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Basis of Presentation" sheetId="9" state="visible" r:id="rId9"/>
    <sheet xmlns:r="http://schemas.openxmlformats.org/officeDocument/2006/relationships" name="Summary of Accounting Policies " sheetId="10" state="visible" r:id="rId10"/>
    <sheet xmlns:r="http://schemas.openxmlformats.org/officeDocument/2006/relationships" name="Inventories" sheetId="11" state="visible" r:id="rId11"/>
    <sheet xmlns:r="http://schemas.openxmlformats.org/officeDocument/2006/relationships" name="Property, Plant, Equipment and " sheetId="12" state="visible" r:id="rId12"/>
    <sheet xmlns:r="http://schemas.openxmlformats.org/officeDocument/2006/relationships" name="Share Capital" sheetId="13" state="visible" r:id="rId13"/>
    <sheet xmlns:r="http://schemas.openxmlformats.org/officeDocument/2006/relationships" name="Asset Retirement Obligation and" sheetId="14" state="visible" r:id="rId14"/>
    <sheet xmlns:r="http://schemas.openxmlformats.org/officeDocument/2006/relationships" name="Related Party Transactions" sheetId="15" state="visible" r:id="rId15"/>
    <sheet xmlns:r="http://schemas.openxmlformats.org/officeDocument/2006/relationships" name="Derivative Liabilities" sheetId="16" state="visible" r:id="rId16"/>
    <sheet xmlns:r="http://schemas.openxmlformats.org/officeDocument/2006/relationships" name="Supplementary Disclosures of Ca"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General and Administrative Expe" sheetId="20" state="visible" r:id="rId20"/>
    <sheet xmlns:r="http://schemas.openxmlformats.org/officeDocument/2006/relationships" name="Income (Loss) Per Share" sheetId="21" state="visible" r:id="rId21"/>
    <sheet xmlns:r="http://schemas.openxmlformats.org/officeDocument/2006/relationships" name="Loan Payable" sheetId="22" state="visible" r:id="rId22"/>
    <sheet xmlns:r="http://schemas.openxmlformats.org/officeDocument/2006/relationships" name="Subsequent Events" sheetId="23" state="visible" r:id="rId23"/>
    <sheet xmlns:r="http://schemas.openxmlformats.org/officeDocument/2006/relationships" name="Summary of Accounting Policie24" sheetId="24" state="visible" r:id="rId24"/>
    <sheet xmlns:r="http://schemas.openxmlformats.org/officeDocument/2006/relationships" name="Inventories (Tables)" sheetId="25" state="visible" r:id="rId25"/>
    <sheet xmlns:r="http://schemas.openxmlformats.org/officeDocument/2006/relationships" name="Property, Plant, Equipment an26" sheetId="26" state="visible" r:id="rId26"/>
    <sheet xmlns:r="http://schemas.openxmlformats.org/officeDocument/2006/relationships" name="Share Capital (Tables)" sheetId="27" state="visible" r:id="rId27"/>
    <sheet xmlns:r="http://schemas.openxmlformats.org/officeDocument/2006/relationships" name="Asset Retirement Obligation a28" sheetId="28" state="visible" r:id="rId28"/>
    <sheet xmlns:r="http://schemas.openxmlformats.org/officeDocument/2006/relationships" name="Related Party Transactions (Tab" sheetId="29" state="visible" r:id="rId29"/>
    <sheet xmlns:r="http://schemas.openxmlformats.org/officeDocument/2006/relationships" name="Derivative Liabilities (Tables)" sheetId="30" state="visible" r:id="rId30"/>
    <sheet xmlns:r="http://schemas.openxmlformats.org/officeDocument/2006/relationships" name="Supplementary Disclosures of 31" sheetId="31" state="visible" r:id="rId31"/>
    <sheet xmlns:r="http://schemas.openxmlformats.org/officeDocument/2006/relationships" name="Financial Instruments (Tables)" sheetId="32" state="visible" r:id="rId32"/>
    <sheet xmlns:r="http://schemas.openxmlformats.org/officeDocument/2006/relationships" name="General and Administrative Ex33" sheetId="33" state="visible" r:id="rId33"/>
    <sheet xmlns:r="http://schemas.openxmlformats.org/officeDocument/2006/relationships" name="Income (Loss) Per Share (Tables" sheetId="34" state="visible" r:id="rId34"/>
    <sheet xmlns:r="http://schemas.openxmlformats.org/officeDocument/2006/relationships" name="Loan Payable (Tables)" sheetId="35" state="visible" r:id="rId35"/>
    <sheet xmlns:r="http://schemas.openxmlformats.org/officeDocument/2006/relationships" name="Nature of Business (Details Tex" sheetId="36" state="visible" r:id="rId36"/>
    <sheet xmlns:r="http://schemas.openxmlformats.org/officeDocument/2006/relationships" name="Ability to Continue as a Goin37" sheetId="37" state="visible" r:id="rId37"/>
    <sheet xmlns:r="http://schemas.openxmlformats.org/officeDocument/2006/relationships" name="Basis of Presentation (Details " sheetId="38" state="visible" r:id="rId38"/>
    <sheet xmlns:r="http://schemas.openxmlformats.org/officeDocument/2006/relationships" name="Inventories (Details)" sheetId="39" state="visible" r:id="rId39"/>
    <sheet xmlns:r="http://schemas.openxmlformats.org/officeDocument/2006/relationships" name="Property, Plant, Equipment an40" sheetId="40" state="visible" r:id="rId40"/>
    <sheet xmlns:r="http://schemas.openxmlformats.org/officeDocument/2006/relationships" name="Property, Plant, Equipment an41" sheetId="41" state="visible" r:id="rId41"/>
    <sheet xmlns:r="http://schemas.openxmlformats.org/officeDocument/2006/relationships" name="Share Capital (Details)" sheetId="42" state="visible" r:id="rId42"/>
    <sheet xmlns:r="http://schemas.openxmlformats.org/officeDocument/2006/relationships" name="Share Capital (Details 1)" sheetId="43" state="visible" r:id="rId43"/>
    <sheet xmlns:r="http://schemas.openxmlformats.org/officeDocument/2006/relationships" name="Share Capital (Details 2)" sheetId="44" state="visible" r:id="rId44"/>
    <sheet xmlns:r="http://schemas.openxmlformats.org/officeDocument/2006/relationships" name="Share Capital (Details 3)" sheetId="45" state="visible" r:id="rId45"/>
    <sheet xmlns:r="http://schemas.openxmlformats.org/officeDocument/2006/relationships" name="Share Capital (Details 4)" sheetId="46" state="visible" r:id="rId46"/>
    <sheet xmlns:r="http://schemas.openxmlformats.org/officeDocument/2006/relationships" name="Share Capital (Details Textual)" sheetId="47" state="visible" r:id="rId47"/>
    <sheet xmlns:r="http://schemas.openxmlformats.org/officeDocument/2006/relationships" name="Asset Retirement Obligation a48" sheetId="48" state="visible" r:id="rId48"/>
    <sheet xmlns:r="http://schemas.openxmlformats.org/officeDocument/2006/relationships" name="Asset Retirement Obligation a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Related Party Transactions (D53"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Related Party Transactions (D56" sheetId="56" state="visible" r:id="rId56"/>
    <sheet xmlns:r="http://schemas.openxmlformats.org/officeDocument/2006/relationships" name="Derivative Liabilities (Details" sheetId="57" state="visible" r:id="rId57"/>
    <sheet xmlns:r="http://schemas.openxmlformats.org/officeDocument/2006/relationships" name="Derivative Liabilities (Detai58" sheetId="58" state="visible" r:id="rId58"/>
    <sheet xmlns:r="http://schemas.openxmlformats.org/officeDocument/2006/relationships" name="Derivative Liabilities (Detai59" sheetId="59" state="visible" r:id="rId59"/>
    <sheet xmlns:r="http://schemas.openxmlformats.org/officeDocument/2006/relationships" name="Derivative Liabilities (Detai60" sheetId="60" state="visible" r:id="rId60"/>
    <sheet xmlns:r="http://schemas.openxmlformats.org/officeDocument/2006/relationships" name="Supplementary Disclosures of 61" sheetId="61" state="visible" r:id="rId61"/>
    <sheet xmlns:r="http://schemas.openxmlformats.org/officeDocument/2006/relationships" name="Financial Instruments (Details)" sheetId="62" state="visible" r:id="rId62"/>
    <sheet xmlns:r="http://schemas.openxmlformats.org/officeDocument/2006/relationships" name="Financial Instruments (Details " sheetId="63" state="visible" r:id="rId63"/>
    <sheet xmlns:r="http://schemas.openxmlformats.org/officeDocument/2006/relationships" name="General and Administrative Ex64" sheetId="64" state="visible" r:id="rId64"/>
    <sheet xmlns:r="http://schemas.openxmlformats.org/officeDocument/2006/relationships" name="Income (Loss) Per Share (Detail" sheetId="65" state="visible" r:id="rId65"/>
    <sheet xmlns:r="http://schemas.openxmlformats.org/officeDocument/2006/relationships" name="Income (Loss) Per Share (Deta66" sheetId="66" state="visible" r:id="rId66"/>
    <sheet xmlns:r="http://schemas.openxmlformats.org/officeDocument/2006/relationships" name="Loan Payable (Details)" sheetId="67" state="visible" r:id="rId67"/>
    <sheet xmlns:r="http://schemas.openxmlformats.org/officeDocument/2006/relationships" name="Loan Payable (Details 1)" sheetId="68" state="visible" r:id="rId68"/>
    <sheet xmlns:r="http://schemas.openxmlformats.org/officeDocument/2006/relationships" name="Loan Payable (Details Textual)"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633">
  <si>
    <t>Document And Entity Information - shares</t>
  </si>
  <si>
    <t>6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GOLDEN QUEEN MINING CO LTD</t>
  </si>
  <si>
    <t>Entity Central Index Key</t>
  </si>
  <si>
    <t>Current Fiscal Year End Date</t>
  </si>
  <si>
    <t>--12-31</t>
  </si>
  <si>
    <t>Entity Filer Category</t>
  </si>
  <si>
    <t>Non-accelerated Filer</t>
  </si>
  <si>
    <t>Trading Symbol</t>
  </si>
  <si>
    <t>GQM</t>
  </si>
  <si>
    <t>Entity Common Stock, Shares Outstanding</t>
  </si>
  <si>
    <t>Condensed Consolidated Interim Balance Sheets - USD ($) $ in Thousands</t>
  </si>
  <si>
    <t>Dec. 31, 2016</t>
  </si>
  <si>
    <t>Current assets:</t>
  </si>
  <si>
    <t>Cash</t>
  </si>
  <si>
    <t>Receivables</t>
  </si>
  <si>
    <t>Inventories (Note 5)</t>
  </si>
  <si>
    <t>Prepaid expenses and other current assets</t>
  </si>
  <si>
    <t>Total current assets</t>
  </si>
  <si>
    <t>Property, plant, equipment and mineral interests (Note 6)</t>
  </si>
  <si>
    <t>Advance minimum royalties</t>
  </si>
  <si>
    <t>Total Assets</t>
  </si>
  <si>
    <t>Current liabilities:</t>
  </si>
  <si>
    <t>Accounts payable and accrued liabilities</t>
  </si>
  <si>
    <t>Interest payable</t>
  </si>
  <si>
    <t>Current portion of note payable (Note 9 (ii))</t>
  </si>
  <si>
    <t>Current portion of loan payable (Note 16)</t>
  </si>
  <si>
    <t>Derivative liability - Related party warrants (Note 10)</t>
  </si>
  <si>
    <t>Derivative liability - Warrants (Note 10)</t>
  </si>
  <si>
    <t>Total current liabilities</t>
  </si>
  <si>
    <t>Note payable (Note 9 (ii))</t>
  </si>
  <si>
    <t>Loan payable (Note 16)</t>
  </si>
  <si>
    <t>Asset retirement obligation (Note 8)</t>
  </si>
  <si>
    <t>Deferred tax liability</t>
  </si>
  <si>
    <t>Total liabilities</t>
  </si>
  <si>
    <t>Temporary Equity</t>
  </si>
  <si>
    <t>Redeemable portion of non-controlling interest (Note 9 (iv))</t>
  </si>
  <si>
    <t>Shareholders' Equity</t>
  </si>
  <si>
    <t>Common shares, no par value, unlimited shares authorized (2016 - unlimited); 111,148,683 (2016 - 111,048,683) shares issued and outstanding (Note 7)</t>
  </si>
  <si>
    <t>Additional paid-in capital</t>
  </si>
  <si>
    <t>Deficit accumulated</t>
  </si>
  <si>
    <t>Total shareholders’ equity attributable to GQM Ltd.</t>
  </si>
  <si>
    <t>Non-controlling interest (Note 9 (iv))</t>
  </si>
  <si>
    <t>Total Shareholders’ Equity</t>
  </si>
  <si>
    <t>Total Liabilities, Temporary Equity and Shareholders’ Equity</t>
  </si>
  <si>
    <t>Condensed Consolidated Interim Balance Sheets (Parenthetical) - $ / shares</t>
  </si>
  <si>
    <t>12 Months Ended</t>
  </si>
  <si>
    <t>Common Stock, No Par Value</t>
  </si>
  <si>
    <t>Common Stock, Shares Authorized, Unlimited</t>
  </si>
  <si>
    <t>Unlimited</t>
  </si>
  <si>
    <t>Common Stock, Shares, Issued</t>
  </si>
  <si>
    <t>Common Stock, Shares, Outstanding</t>
  </si>
  <si>
    <t>Condensed Consolidated Interim Statements of Income (Loss) and Comprehensive Income (Loss) - USD ($) $ in Thousands</t>
  </si>
  <si>
    <t>3 Months Ended</t>
  </si>
  <si>
    <t>Jun. 30, 2016</t>
  </si>
  <si>
    <t>Revenues</t>
  </si>
  <si>
    <t>Sales</t>
  </si>
  <si>
    <t>Cost of Sales</t>
  </si>
  <si>
    <t>Direct mining costs</t>
  </si>
  <si>
    <t>Depreciation and depletion (Note 6)</t>
  </si>
  <si>
    <t>Income (loss) from mine operations</t>
  </si>
  <si>
    <t>General and administrative expenses (Note 14)</t>
  </si>
  <si>
    <t>Operating income (loss)</t>
  </si>
  <si>
    <t>Other income (expenses)</t>
  </si>
  <si>
    <t>Gain (loss) on derivative instruments (Note 10)</t>
  </si>
  <si>
    <t>Interest expense (Note 9 (iii))</t>
  </si>
  <si>
    <t>Interest income</t>
  </si>
  <si>
    <t>Other expenses</t>
  </si>
  <si>
    <t>Total other income (expenses)</t>
  </si>
  <si>
    <t>Net and comprehensive income (loss) for the period</t>
  </si>
  <si>
    <t>Less: Net and comprehensive loss (income) attributable to the non-controlling interest for the period (Note 9 (iv))</t>
  </si>
  <si>
    <t>Net and comprehensive income (loss) attributable to Golden Queen Mining Co Ltd. for the period</t>
  </si>
  <si>
    <t>Income (loss) per share - basic (Note 15) (in dollar per share)</t>
  </si>
  <si>
    <t>Income (loss) per share - diluted (Note 15) (in dollar per share)</t>
  </si>
  <si>
    <t>Weighted average number of common shares outstanding - basic (in share)</t>
  </si>
  <si>
    <t>Weighted average number of common shares outstanding - diluted (in share)</t>
  </si>
  <si>
    <t>Condensed Consolidated Interim Statements of Shareholders’ Equity, Non-controlling Interest and Redeemable Portion of Non-controlling Interest - USD ($) $ in Thousands</t>
  </si>
  <si>
    <t>Total</t>
  </si>
  <si>
    <t>Common shares [Member]</t>
  </si>
  <si>
    <t>Additional Paid-in Capital [Member]</t>
  </si>
  <si>
    <t>Deficit Accumulated [Member]</t>
  </si>
  <si>
    <t>Total Shareholders' Equity attributable to GQM Ltd [Member]</t>
  </si>
  <si>
    <t>Non-controlling Interest [Member]</t>
  </si>
  <si>
    <t>Redeemable Portion of Non-controlling Interest [Member]</t>
  </si>
  <si>
    <t>Balance at Dec. 31, 2015</t>
  </si>
  <si>
    <t>Balance (in shares) at Dec. 31, 2015</t>
  </si>
  <si>
    <t>Stock-based compensation</t>
  </si>
  <si>
    <t>Net loss for the period</t>
  </si>
  <si>
    <t>Balance at Jun. 30, 2016</t>
  </si>
  <si>
    <t>Balance (in shares) at Jun. 30, 2016</t>
  </si>
  <si>
    <t>Balance at Dec. 31, 2016</t>
  </si>
  <si>
    <t>Balance (in shares) at Dec. 31, 2016</t>
  </si>
  <si>
    <t>Issuance of common shares</t>
  </si>
  <si>
    <t>Issuance of common shares (in shares)</t>
  </si>
  <si>
    <t>Balance at Jun. 30, 2017</t>
  </si>
  <si>
    <t>Balance (in shares) at Jun. 30, 2017</t>
  </si>
  <si>
    <t>Condensed Consolidated Interim Statements of Cash Flows - USD ($) $ in Thousands</t>
  </si>
  <si>
    <t>Operating Activities</t>
  </si>
  <si>
    <t>Adjustment to reconcile net loss to cash used in operating activities:</t>
  </si>
  <si>
    <t>Depreciation and depletion</t>
  </si>
  <si>
    <t>Amortization of debt discount and interest accrual</t>
  </si>
  <si>
    <t>Accretion expense</t>
  </si>
  <si>
    <t>Change in fair value of derivative liabilities (Note 10)</t>
  </si>
  <si>
    <t>Stock based compensation</t>
  </si>
  <si>
    <t>Unrealized foreign exchange</t>
  </si>
  <si>
    <t>Non-cash finder fees</t>
  </si>
  <si>
    <t>Changes in non-cash working capital items:</t>
  </si>
  <si>
    <t>Prepaid expenses &amp; other current assets</t>
  </si>
  <si>
    <t>Inventory</t>
  </si>
  <si>
    <t>Accounts payable &amp; accrued liabilities</t>
  </si>
  <si>
    <t>Cash generated from (used in) operating activities</t>
  </si>
  <si>
    <t>Investment activities:</t>
  </si>
  <si>
    <t>Additions to property, plant, equipment and mineral interests</t>
  </si>
  <si>
    <t>Release (purchase) of reclamation financial assurance deposit</t>
  </si>
  <si>
    <t>Cash used in investing activities</t>
  </si>
  <si>
    <t>Financing activity:</t>
  </si>
  <si>
    <t>Repayments of loan payable (Komatsu)</t>
  </si>
  <si>
    <t>Cash used in financing activities</t>
  </si>
  <si>
    <t>Net change in cash and cash equivalents</t>
  </si>
  <si>
    <t>Cash and cash equivalents, beginning balance</t>
  </si>
  <si>
    <t>Cash and cash equivalents, ending balance</t>
  </si>
  <si>
    <t>Nature of Business</t>
  </si>
  <si>
    <t>Organization, Consolidation and Presentation of Financial Statements [Abstract]</t>
  </si>
  <si>
    <t>Nature of Operations [Text Block]</t>
  </si>
  <si>
    <t xml:space="preserve"> 1. Nature of Business Golden Queen Mining Co. Ltd. (“Golden Queen”, “GQM Ltd.” or the “Company”) is engaged in the operation of the Soledad Mountain Mine (“the Mine”), located in the Mojave Mining District, Kern County, California. The Company originally used its wholly owned subsidiary, Golden Queen Mining Company, Inc. (“GQM Inc.”), to explore and develop the Mine. On September 10, 2014, GQM Inc. was converted to a limited liability company, Golden Queen Mining Company, LLC (“GQM LLC”). The Company entered into a Joint Venture (the “JV”) agreement with Gauss LLC (“Gauss”) through its newly formed, wholly owned subsidiary, Golden Queen Mining Holdings, Inc. (“GQM Holdings”). The JV was completed on September 15, 2014. Upon completion of the JV, both the Company, through GQM Holdings, and Gauss each owned, and continue to own, 50</t>
  </si>
  <si>
    <t>Ability to Continue as a Going Concern</t>
  </si>
  <si>
    <t>Substantial Doubt about Going Concern [Text Block]</t>
  </si>
  <si>
    <t xml:space="preserve"> Ability to Continue as a Going Concern The unaudited condensed consolidated interim financial statements of Golden Queen Mining Co Ltd. have been prepared using accounting principles generally accepted in the United States (“US GAAP”) applicable to a going concern. The Company generated $ 2.8 5.5 3.9 The Company is required to pay $ 3.2 8.4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The unaudited condensed consolidated interim financial statements do not reflect adjustments to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t>
  </si>
  <si>
    <t>Basis of Presentation</t>
  </si>
  <si>
    <t>Accounting Policies [Abstract]</t>
  </si>
  <si>
    <t>Business Description and Basis of Presentation [Text Block]</t>
  </si>
  <si>
    <t xml:space="preserve"> 3. Basis of Presentation The unaudited condensed consolidated interim financial statements have been prepared in accordance with US GAAP. The accounting policies followed in preparing these condensed consolidated interim financial statements are those used by the Company as set out in the audited consolidated financial statements for the year ended December 31, 2016. Certain information and note disclosures normally included for annual consolidated financial statements prepared in accordance with US GAAP have been omitted. These unaudited condensed consolidated interim financial statements should be read together with the audited consolidated financial statements of the Company for the year ended December 31, 2016. In the opinion of Management, all adjustments considered necessary (including reclassifications and normal recurring adjustments) to present fairly the financial position, results of operations and cash flows at June 30, 2017 and for all periods presented, have been included in these financial statements. The interim results are not necessarily indicative of results for the full year ending December 31, 2017, or future operating periods. For further information, see the Company’s annual consolidated financial statements, including the accounting policies and notes thereto.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on consolidation. These unaudited condensed consolidated interim financial statements include the accounts of Golden Queen, a limited liability Canadian corporation (Province of British Columbia), its wholly-owned subsidiary, GQM Holdings, a US (State of California) corporation, and GQM LLC, a limited liability company in which Golden Queen has a 50</t>
  </si>
  <si>
    <t>Summary of Accounting Policies and Estimates and Judgements</t>
  </si>
  <si>
    <t>Significant Accounting Policies [Text Block]</t>
  </si>
  <si>
    <t xml:space="preserve"> Summary of Accounting Policies and Estimates and Judg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interests, royalty obligations, inventory valuation, asset retirement obligations, and derivative liability  warrants. Actual results could differ from those estimates. (i) In July 2015, ASU No. 2015-11 was issued related to the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ii) In March 2016, ASU No. 2016-09 was issued related to stock-based compensation. The new guidance simplifies the accounting for stock-based payment transactions, including the income tax consequences, classification of awards as either equity or liabilities, and classification on the statement of cash flows. This update is effective for the Company’s fiscal year and interim periods beginning after December 15, 2016. The adoption of this guidance as of January 1, 2017 had no impact on the consolidated financial statements. New Accounting Policies (iii)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We are currently assessing the impact of implementation of ASU No. 2014-09, however, Management does not believe it will change the point of revenue recognition or amount of revenue recognized compared to how we recognize revenue under our current policies. Our revenues involve a relatively limited number of types of contracts and customers. In addition, our revenue contracts do not involve multiple types of performance obligations. Revenues from doré are recognized, and the transaction price is known, at the time the metals sold are delivered to the customer. We will finalize our assessment of the impact of ASU No. 201-09 on our revenue recognition during 2017 and assess the additional disclosure requirements under the guidance. (iv)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v) In August 2016, ASC guidance was issued to amend the classification of certain cash receipts and cash payments in the statement of cash flows. The new guidance is effective for the Company’s fiscal year and interim periods beginning December 1, 2018.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is guidance and the impact on its consolidated financial statements</t>
  </si>
  <si>
    <t>Inventories</t>
  </si>
  <si>
    <t>Inventory, Net [Abstract]</t>
  </si>
  <si>
    <t>Inventory Disclosure [Text Block]</t>
  </si>
  <si>
    <t xml:space="preserve"> Inventories June 30, 2017 December 31, 2016 Stockpile inventory $ 346 $ 318 In-process inventory 9,861 9,491 Dore inventory 366 76 Supplies and spare parts 1,826 1,056 $ 12,399 $ 10,941 </t>
  </si>
  <si>
    <t>Property, Plant, Equipment and Mineral Interests</t>
  </si>
  <si>
    <t>Property, Plant and Equipment, Net [Abstract]</t>
  </si>
  <si>
    <t>Property, Plant and Equipment Disclosure [Text Block]</t>
  </si>
  <si>
    <t xml:space="preserve"> 6. Property, Plant, Equipment and Mineral Interests Property, plant and equipment and mineral interests, are depreciated and depleted using either the units-of-production or straight-line method over the shorter of the estimated useful life of the asset or the expected life of mine. Assets under construction in progress are recorded at cost and re-allocated to its corresponding category when they become available for use. Mineral property Machinery interest and Mine and Buildings and Construction Interest Land claims development equipment infrastructure in progress capitalized Total Cost At December 31, 2015 $ 110 $ 4,459 $ 84,798 $ 28,085 $ 8,565 $ - $ - $ 126,017 Additions 3,777 - - - 9,391 542 5,674 19,384 Transfers 6 (6) (42,765) 32,117 10,648 - - - Disposals - - - - - - - - At December 31, 2016 $ 3,893 $ 4,453 $ 42,033 $ 60,202 $ 28,604 $ 542 $ 5,674 $ 145,401 Additions 17 96 - 4,074 - 8,286 - 12,473 Transfers - - (58) - (36) - - (94) Disposals - - - (1,344) - - - (1,344) At June 30, 2017 $ 3,910 $ 4,549 $ 41,975 $ 62,932 $ 28,568 $ 8,828 $ 5,674 $ 156,436 Accumulated depreciation and depletion At December 31, 2015 $ - $ - $ 654 $ 1,462 $ 350 $ - $ - $ 2,466 Additions - 72 317 5,666 2,330 - - 8,385 Disposals - - - - - - - - At December 31, 2016 $ - $ 72 $ 971 $ 7,128 $ 2,680 $ - $ - $ 10,851 Additions - 134 1,171 2,962 1,179 - 221 5,667 Disposals - - - (256) - - - (256) At June 30, 2017 $ - $ 206 $ 2,142 $ 9,834 $ 3,859 $ - $ 221 $ 16,262 Carrying values At December 31, 2016 $ 3,893 $ 4,381 $ 41,062 $ 53,074 $ 25,924 $ 542 $ 5,674 $ 134,550 At June 30, 2017 $ 3,910 $ 4,343 $ 39,833 $ 53,098 $ 24,709 $ 8,828 $ 5,453 $ 140,174 During the three and six months ended June 30, 2017, the Company acquired 3 (2016  1 piece of mining equipment) from Komatsu through financing agreements. Also, during the same periods the Company disposed of 2 pieces of mining equipment (2016  $Nil).</t>
  </si>
  <si>
    <t>Share Capital</t>
  </si>
  <si>
    <t>Equity [Abstract]</t>
  </si>
  <si>
    <t>Stockholders' Equity Note Disclosure [Text Block]</t>
  </si>
  <si>
    <t xml:space="preserve"> Share Capital The Company’s common shares outstanding are no par value, voting shares with no preferences or rights attached to them. Common shares  2016 In July 2016, the Company completed a financing for gross proceeds of $ 12.1 16.1 11,120,000 1.10 1.45 Each unit consisted of one common share of the Company and one-half of one common share purchase warrant. 2.00 2.3 9.8 The Company also issued 757,700 0.3 In addition, the Company incurred cash share issue costs totalling $1.2 million, which consisted of legal fees, commission and other direct financing costs. Stock options The Company’s current stock option plan (the “Plan”) was adopted by the Company in 2013 and approved by shareholders of the Company in 2013. The Plan provides a fixed number of 7,200,000 The Early Termination Date will be the date the vested portion of a stock option expires following the option holder ceasing to be a director, employee or consultant, as determined by the Board at the time of grant, or in the absence thereof at any time prior to the time the option holder ceases to be a director, employee or consultant, in accordance with and subject to the provisions of the Plan. All options granted under the 2013 Plan will be subject to such vesting requirements as may be prescribed by the TSX, if applicable, or as may be imposed by the Board. A total of 1,395,002 1,555,000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Weighted Average Exercise Price per Shares Share Options outstanding, December 31, 2015 1,070,000 $ 0.94 Options granted 485,000 $ 0.66 Options outstanding, December 31, 2016 1,555,000 $ 0.85 Options granted 400,002 $ 0.65 Options forfeited (166,667) $ 0.24 Options expired (393,333) $ 1.10 Options outstanding, June 30, 2017 1,395,002 $ 0.75 On March 20, 2017, the Company granted 400,002 0.65 133,334 133,334 133,334 On March 14, 2017, the former CFO of the Company resigned. 146,667 393,333 These stock options were not exercised, thus expired during the six months ended June 30, 2017. The share-based compensation associated with the unvested stock options was reversed accordingly. Upon resignation of an employee on June 19, 2017, 20,000 2017 2016 Expected life (years) 5.00 5.00 Interest rate 1.18 % 1.00 % Volatility 77.29 % 81.27 % Dividend yield 0.00 % 0.00 % During the three and six months ended June 30, 2017, the Company recognized $ 0.05 0.09 0.04 0.07 Remaining Expiry Number Number Contractual Life Exercise Date Outstanding Exercisable (years) Price June 3, 2018 50,000 50,000 0.93 $ 1.16 September 3, 2018 150,000 150,000 1.18 $ 1.59 September 8, 2020 430,000 430,000 3.19 $ 0.58 November 30, 2021 365,000 0 4.42 $ 0.66 March 20, 2022 400,002 0 4.72 $ 0.65 Balance, June 30, 2017 1,395,002 630,000 3.66 As at June 30, 2017, the aggregate intrinsic value of the outstanding exercisable options was $Nil (December, 31, 2016 - $ 0.4 Warrants June 30, 2017 December 31, 2016 Balance, beginning of the period 24,317,700 10,000,000 Issued - financing units - 5,560,000 Issued - financing brokers (1) - 757,700 Issued - debt restructuring (1) - 8,000,000 Balance, end of the period 24,317,700 24,317,700 (1) Non-tradable share purchase warrants. Remaining Expiry Number Contractual Life Exercise Date Outstanding (periods) Price June 8, 2020 10,000,000 2.94 $ 0.95 July 25, 2019 5,560,000 2.07 C$ 2.00 July 25, 2019 757,700 2.07 C$ 2.00 November 18, 2021 8,000,000 4.40 $ 0.85 </t>
  </si>
  <si>
    <t>Asset Retirement Obligation and Financial Reclamation Assurance</t>
  </si>
  <si>
    <t>Asset Retirement Obligation Disclosure [Abstract]</t>
  </si>
  <si>
    <t>Asset Retirement Obligation Disclosure [Text Block]</t>
  </si>
  <si>
    <t xml:space="preserve"> 8. Asset Retirement Obligation and Financial Reclamation Assurance Asset Retirement Obligation The total asset retirement obligation as of June 30, 2017, was $ 1.6 1.4 The Company estimated its asset retirement obligation based on its requirements to reclaim and remediate its property based on its activities to date. As at June 30, 2017, the Company estimates the primary cash outflow related to these reclamation activities will commence in 2028. Reclamation provisions are measured at the expected value of future cash flows discounted to their present value using a discount rate based on a credit adjusted risk-free interest rate of 8.7 2.45 June 30, 2017 December 31, 2016 Balance, beginning of the period $ 1,366 $ 978 Accretion 62 90 Changes in cash flow estimates 173 298 Balance, end of the period $ 1,601 $ 1,366 Reclamation Financial Assurance The Company is required to provide the Bureau of Land Management, the State Office of Mine Reclamation and Kern County, California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a cash deposit of reclamation financial assurance. The reclamation assurance provided as at June 30, 2017 is $ 1.5 1.5 The Company is required to provide the Bureau of Land Management, the State Office of Mine Reclamation and Kern County, California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a cash deposit of reclamation financial assurance. The reclamation assurance provided as at June 30, 2017 is $ 1.5 1.5 In addition to the above, the Company is required to obtain and maintain financial assurance for initiating and completing corrective action and remediation of a reasonably foreseeable release from the Mine’s waste management units as required by the Regional Board. The reclamation financial assurance estimate for as of June 30, 2017, is $ 0.3 0.3 During 2016, the Company entered into $ 3.0 0.1</t>
  </si>
  <si>
    <t>Related Party Transactions</t>
  </si>
  <si>
    <t>Related Party Transactions [Abstract]</t>
  </si>
  <si>
    <t>Related Party Transactions Disclosure [Text Block]</t>
  </si>
  <si>
    <t xml:space="preserve"> 9. Related Party Transactions Except as noted elsewhere in these unaudited condensed consolidated interim financial statements, related party transactions are disclosed as follows: (i) Management Agreement During the three and six months ended June 30, 2017, the Company paid a total of $ 0.03 0.06 0.03 0.06 0.02 (ii) Note Payable On December 31, 2014, the Company entered into a loan (the “December 2014 Loan”) with the Clay Group for $ 12.5 July 1, 2015 10 50 The Company also incurred a financing fee to secure the loan in the amount of $ 1.0 0.8 0.2 On June 8, 2015, the Company amended the December 2014 Loan to extend the maturity to December 8, 2016 12.5 37.5 10,000,000 June 8, 2020 0.95 1.5 0.04 On November 18, 2016, the Company repaid $ 12.2 10.1 31.0 8 2.5 In connection with the November 2016 Loan the Company issued 8,000,000 November 21, 2021 0.85 0.9 June 30, 2017 December 31, 2016 Balance, beginning of the period $ 26,347 $ 36,053 Interest payable transferred to principal balance 922 2,977 Accretion of discount on loans 740 1,996 Capitalized financing fee and legal fees - (930) Reduction of debt upon issuance of warrants - (3,090) Repayment of loans and interest - (10,659) Balance, end of the period $ 28,009 $ 26,347 Current portion $ 5,922 $ - Non-current portion $ 22,087 $ 26,347 (iii) Amortization of Discounts and Interest Expense Three Months Three Months Six Months Six Months Ended Ended Ended Ended June 30, June 30, June 30, June 30, 2017 2016 2017 2016 Accretion of the Nov 2016 Loan discount $ 454 $ - $ 740 $ - Interest expense related to the Nov 2016 Loan 646 - 1,272 - Interest expense related to Komatsu financial loans (1) 150 154 285 320 Accretion of the June 2015 Loan discount - 626 - 1,232 Interest expense related to the June 2015 Loan - 1,013 - 2,008 Accretion of discount and interest on loan $ 1,250 $ 1,793 $ 2,297 $ 3,560 Three Months Three Months Six Months Six Months Ended Ended Ended Ended June 30, June 30, June 30, June 30, 2017 2016 2017 2016 Accretion of discounts and interest on loan (1) $ 1,250 $ 1,793 $ 2,297 $ 3,560 Less: Interest costs capitalized (2) - - - (1,006) Interest expense $ 1,250 $ 1,793 $ 2,297 $ 2,554 (1) Komatsu is not a related party and has only been included in the above table to reconcile the total interest expense incurred for the period to the amounts capitalized and expensed. (2) Interest capitalization ended on March 31, 2016 because the mine went into production on April 1, 2016. (iv) Joint Venture Transaction On September 15, 2014, the Company closed the Joint Venture Transaction with Gauss resulting in both parties owning a 50 50 110 Gauss is a funding vehicle owned by entities controlled by Leucadia National Corporation (NYSE: LUK) (“Leucadia”) and certain members of the Clay Group,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Pursuant to the transaction, Leucadia was paid a transaction fee of $2.0 million and $0.3 million was paid to Auvergne through GQM LLC in 2014. The Company expensed these transaction costs.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densed consolidated interim 100 50 The Company has presented Gauss’ ownership in GQM LLC as a non-controlling interest amount on the balance sheet within the equity section. However, there are terms in the agreement that provide for the exit from the investment in GQM LLC for an initial member whose interest in GQM LLC becomes less than 20 If a member becomes less than a 20% interest holder, its remaining unit interest will (ultimately) be terminated through one of three events at the non-diluted member’s option: a. Through conversion to a net smelter royalty (“NSR”); b. Through a buy-out (at fair value) by the non-diluted member; or c. Through a sale process by which the diluted member’s interest is sold June 30, 2017 December 31, 2016 Assets, GQM LLC $ 152,934 $ 151,802 Liabilities, GQM LLC (22,157) (20,710) Net assets, GQM LLC $ 130,777 $ 131,092 Included in the assets above, is $ 5.0 11.1 3.0 Non-Controlling Interest Three Months Three Months Six Months Six Months Ended Ended Ended Ended June 30, June 30, June 30, June 30, 2017 2016 2017 2016 Net and comprehensive income (loss) in GQM LLC $ 462 $ (2,919) $ (317) $ (3,628) Non-controlling interest percentage 50 % 50 % 50 % 50 % Net and comprehensive loss attributable to non-controlling interest $ 230 $ (1,459) $ (159) $ (1,814) Net and comprehensive loss attributable to permanent non-controlling interest $ 138 $ (876) $ (95) $ (1,088) Net and comprehensive loss attributable to temporary non-controlling interest $ 92 $ (584) $ (64) $ (726) Permanent Non- Temporary Non- Controlling Controlling Interest Interest Carrying value of non-controlling interest, December 31, 2016 $ 39,327 $ 26,220 Net and comprehensive loss for the period (95) (64) Carrying value of non-controlling interest, June 30, 2017 $ 39,232 $ 26,156 Dilution of Interest in Subsidiary As a result of the Joint Venture Transaction, the Company’s interest in GQM LLC was diluted from 100 50 The deferred tax liability resulted from the increase in the book value over tax value of the investment in GQM LLC. Capital Contribution Agreement Pursuant to the Joint Venture Transaction, GQM Holdings made a single capital contribution to GQM LLC of $ 12.5 50 (v) Revolving credit On May 23, 2017, GQM LLC entered into a revolving credit facility of $ 5 12 0.1 0.02 </t>
  </si>
  <si>
    <t>Derivative Liabilities</t>
  </si>
  <si>
    <t>Derivative Instruments and Hedging Activities Disclosure [Abstract]</t>
  </si>
  <si>
    <t>Derivatives and Fair Value [Text Block]</t>
  </si>
  <si>
    <t xml:space="preserve"> 10. Derivative Liabilities Share Purchase Warrants  Clay loans (Related Party) On June 8, 2015, the Company issued 10,000,000 0.95 On November 18, 2016, the Company issued 8,000,000 0.85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ies related to the share purchase warrants as at June 30, 2017 is $ 4.0 5.5 Warrants related to June 2015 Loan June 30, 2017 December 31, 2016 Risk-free interest rate 1.17 % 0.84%. Expected life of derivative liability 2.94 years 3.44 years Expected volatility 76.60 % 78.79 % Dividend rate 0.00 % 0.00 % Warrants related to November 2016 Loan June 30, 2017 December 31, 2016 Risk-free interest rate 1.38 % 1.11 % Expected life of derivative liability 4.40 years 4.89 years Expected volatility 79.58 % 77.21 % Dividend rate 0.00 % 0.00 % June 30, 2017 December 31, 2016 Balance, beginning of the period $ 5,458 $ 2,498 Fair value at inception - 3,090 Change in fair value (1,452) (130) Balance, end of the period $ 4,006 $ 5,458 Share Purchase Warrants  July 2016 financing On July 25, 2016, the Company issued a total of 6,317,700 2.00 fair value and marked-to-market each period with the changes in the fair value each period charged or credited to income. 0.5 1.0 June 30, 2017 December 31, 2016 Risk-free interest rate 1.09 % 0.84 % Expected life of derivative liability in years 2.07 years 2.56 years Expected volatility 76.01 % 79.40 % Dividend rate 0.00 % 0.00 % June 30, 2017 December 31, 2016 Fair value of warrants issued $ 972 $ 2,701 Change in fair value of warrants (442) (1,729) Balance, end of the period $ 530 $ 972 </t>
  </si>
  <si>
    <t>Supplementary Disclosures of Cash Flow Information</t>
  </si>
  <si>
    <t>Supplemental Cash Flow Elements [Abstract]</t>
  </si>
  <si>
    <t>Cash Flow, Supplemental Disclosures [Text Block]</t>
  </si>
  <si>
    <t xml:space="preserve"> 11. Supplementary Disclosures of Cash Flow Information Six Months Ended Six Months Ended June 30, June 30, 2017 2016 Cash paid during the period for: Interest on loan payable $ 285 $ 323 Non-cash financing and investing activities: Common shares issued as part of a management agreement $ - $ - Asset retirement costs charged to mineral property interests $ 173 $ 171 Mining equipment acquired through issuance of debt $ 2,551 $ 295 Mineral property expenditures included in accounts payable $ 1,081 $ 708 Interest cost capitalized to mineral property interests $ - $ 839 Inventory expenditures included in accounts payable $ - $ - Non-cash finder fees $ 59 $ - Non-cash amortization of discount and interest expense $ 740 $ 1,232 Interest payable converted to principal balance $ 922 $ 1,964 </t>
  </si>
  <si>
    <t>Commitments and Contingencies</t>
  </si>
  <si>
    <t>Commitments and Contingencies Disclosure [Abstract]</t>
  </si>
  <si>
    <t>Commitments and Contingencies Disclosure [Text Block]</t>
  </si>
  <si>
    <t xml:space="preserve"> 12. Commitments and Contingencies Royalties The Company has acquired a number of mineral properties outright. It has acquired exclusive rights to explore, develop and mine other portions of the Mine under various mining lease agreements with landowners. Royalty amount due to each landholder over the life of the Mine varies with each property.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mine, and cause changes or delays in the Company’s activities. Corporate Guaranties The Company has provided corporate guaranties for two of GQM LLC’s mining drill loans. The Company has also provided corporate a guaranty for GQM LLC’s surety bonds.</t>
  </si>
  <si>
    <t>Financial Instruments</t>
  </si>
  <si>
    <t>Fair Value Disclosures [Abstract]</t>
  </si>
  <si>
    <t>Fair Value Disclosures [Text Block]</t>
  </si>
  <si>
    <t xml:space="preserve"> 13.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June 30, 2017 Total Level 1 Level 2 Level 3 Liabilities: Share purchase warrants  Related Party (Note 10) $ 4,006 $ - $ 4,006 $ - Share purchase warrants  (Note 10) 530 - 530 - $ 4,536 $ - $ 4,536 $ - December 31, 2016 Total Level 1 Level 2 Level 3 Liabilities: Share purchase warrants  Related Party (Note 10) $ 5,458 $ - $ 5,458 $ - Share purchase warrants  (Note 10) 972 - 972 - $ 6,430 $ - $ 6,430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ederal Deposit Insurance Corporation (“FDIC”) for up to $ 0.3 0.1 Certain United States and Canadian bank accounts held by the Company exceed these federally insured limits or are uninsured as they relate to US Dollar deposits held in Canadian financial institutions. As of June 30, 2017, the Company’s cash balances held in United States and Canadian financial institutions include $ 6.3 Interest Rate Risk The Company holds 98 1 Foreign Currency Exchange Risk Certain purchases of corporate overhead items are denominated in Canadian Dollar. As a result, currency exchange fluctuations may impact the costs of our operations. Specifically, the appreciation of the Canadian Dollar against the US Dollar may result in an increase in the Canadian operating expenses in US dollar terms. As of June 30, 2017, the Company maintained the majority of its cash balance in US Dollar. The Company currently does not engage in any currency hedging activities. Commodity Price Risk The Company’s primary business activity is the operation of the open pit, gold and silver, heap leach project on the Mine. Decreases in the price of either of these metals from current levels has the potential to negatively impact the </t>
  </si>
  <si>
    <t>General and Administrative Expenses</t>
  </si>
  <si>
    <t>General and Administrative Expense [Abstract]</t>
  </si>
  <si>
    <t>General And Administrative Expenses [Text Block]</t>
  </si>
  <si>
    <t xml:space="preserve"> 14. General and Administrative Expenses General and administrative expenses are incurred to support the administration of the business that are not directly related to production. Three Months Three Months Six Months Six Months Ended Ended Ended Ended June 30, June 30, June 30, June 30, 2017 2016 2017 2016 Audit, legal and professional fees $ 108 $ 197 $ 396 $ 972 Salaries and benefits and director fees 140 395 700 737 Regulatory fees and licenses 17 60 70 83 Insurance 114 116 247 240 Corporate administration 333 221 715 485 $ 712 $ 989 $ 2,128 $ 2,517 </t>
  </si>
  <si>
    <t>Income (Loss) Per Share</t>
  </si>
  <si>
    <t>Earnings Per Share [Abstract]</t>
  </si>
  <si>
    <t>Earnings Per Share [Text Block]</t>
  </si>
  <si>
    <t xml:space="preserve"> 15. Income (Loss) Per Share Three Months Three Months Six Months Ended Ended Six Months Ended Ended June 30, June 30, June 30, June 30, 2017 2016 2017 2016 Numerator: Net gain (loss) attributable to the shareholders of the Company - numerator for basic and diluted LPS $ 962 $ (2,109) $ (1,465) $ (11,034) Denominator: Weighted average number of common shares outstanding -basic and diluted 111,113,341 99,893,341 111,096,766 99,893,341 Income (loss) per share  basic and diluted $ 0.01 $ (0.02) $ (0.01) $ (0.11) Weighted average number of shares for the six months ended June 30, 2017 excludes 1,395,002 1,070,000 24,317,700 10,000,000 </t>
  </si>
  <si>
    <t>Loan Payable</t>
  </si>
  <si>
    <t>Debt Disclosure [Abstract]</t>
  </si>
  <si>
    <t>Debt Disclosure [Text Block]</t>
  </si>
  <si>
    <t xml:space="preserve"> 16. Loan Payable During the six months ended June 30, 2017, the Company sold two (December 31, 2016 Nil) pieces of equipment with a net book value of $ 1.0 0.6 0.1 0.3 During the six months ended June 30, 2017, the Company entered into three new loan agreements for a total of $ 3.8 June 30, 2017 December 31, 2016 Balance, beginning of the period $ 15,150 $ 18,373 Additions 3,737 2,047 Down payments and taxes (700) (264) Settlements (485) - Principal repayments (2,989) (5,006) Balance, end of the period $ 14,713 $ 15,150 Current portion $ 6,194 $ 5,656 Non-current portion $ 8,519 $ 9,494 For the six months ended June 30, 2017, the Company made total down payments of $ 0.7 0.3 10 0.00 4.50 0.005 0.03 Years Principal Payments 2017 $ 6,194 2018 5,899 2019 2,024 2020 596 Total $ 14,713 </t>
  </si>
  <si>
    <t>Subsequent Events</t>
  </si>
  <si>
    <t>Subsequent Events [Abstract]</t>
  </si>
  <si>
    <t>Subsequent Events [Text Block]</t>
  </si>
  <si>
    <t xml:space="preserve"> 17. Subsequent Events On July 1, 2017, the Company was to make a quarterly interest payment on the November 2016 loan. In accordance with the terms of the November 2016 loan agreement, the Company chose to exercise its right to add the interest owed on July 1, 2017 to the principal balance. The principal balance of the loan was increased by $ 0.6</t>
  </si>
  <si>
    <t>Summary of Accounting Policies and Estimates and Judgements (Policies)</t>
  </si>
  <si>
    <t>Use of Estimates, Policy [Policy Text Block]</t>
  </si>
  <si>
    <t xml:space="preserve">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interests, royalty obligations, inventory valuation, asset retirement obligations, and derivative liability  warrants. Actual results could differ from those estimates.</t>
  </si>
  <si>
    <t>New Accounting Pronouncements, Policy [Policy Text Block]</t>
  </si>
  <si>
    <t xml:space="preserve"> Recently Adopted Accounting Pronouncements (i) In July 2015, ASU No. 2015-11 was issued related to the inventory, simplifying the subsequent measurement of inventories by replacing the lower of cost or market test with a lower of cost and net realizable value test. The update is effective in fiscal years, including interim periods beginning after December 15, 2016. The Company records inventory at the lower of cost or net realizable value and the adoption of this guidance effective January 1, 2017 had no impact on the consolidated financial statements. (ii) In March 2016, ASU No. 2016-09 was issued related to stock-based compensation. The new guidance simplifies the accounting for stock-based payment transactions, including the income tax consequences, classification of awards as either equity or liabilities, and classification on the statement of cash flows. This update is effective for the Company’s fiscal year and interim periods beginning after December 15, 2016. The adoption of this guidance as of January 1, 2017 had no impact on the consolidated financial statements. New Accounting Policies (iii)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We are currently assessing the impact of implementation of ASU No. 2014-09, however, Management does not believe it will change the point of revenue recognition or amount of revenue recognized compared to how we recognize revenue under our current policies. Our revenues involve a relatively limited number of types of contracts and customers. In addition, our revenue contracts do not involve multiple types of performance obligations. Revenues from doré are recognized, and the transaction price is known, at the time the metals sold are delivered to the customer. We will finalize our assessment of the impact of ASU No. 201-09 on our revenue recognition during 2017 and assess the additional disclosure requirements under the guidance. (iv)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v) In August 2016, ASC guidance was issued to amend the classification of certain cash receipts and cash payments in the statement of cash flows. The new guidance is effective for the Company’s fiscal year and interim periods beginning December 1, 2018.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is guidance and the impact on its consolidated financial statements</t>
  </si>
  <si>
    <t>Inventories (Tables)</t>
  </si>
  <si>
    <t>Schedule of Inventory, Current [Table Text Block]</t>
  </si>
  <si>
    <t xml:space="preserve"> Inventories consist primarily of production from the Company’s operation, in varying stages of the production process and supplies and spare parts, all of which are presented at the lower of cost or net realizable value. Inventories of the Company are comprised of: June 30, 2017 December 31, 2016 Stockpile inventory $ 346 $ 318 In-process inventory 9,861 9,491 Dore inventory 366 76 Supplies and spare parts 1,826 1,056 $ 12,399 $ 10,941 </t>
  </si>
  <si>
    <t>Property, Plant, Equipment and Mineral Interests (Tables)</t>
  </si>
  <si>
    <t>Property, Plant and Equipment [Abstract]</t>
  </si>
  <si>
    <t>Property, Plant and Equipment [Table Text Block]</t>
  </si>
  <si>
    <t xml:space="preserve"> Assets under construction in progress are recorded at cost and re-allocated to its corresponding classification when they become available for use. Mineral property Machinery interest and Mine and Buildings and Construction Interest Land claims development equipment infrastructure in progress capitalized Total Cost At December 31, 2015 $ 110 $ 4,459 $ 84,798 $ 28,085 $ 8,565 $ - $ - $ 126,017 Additions 3,777 - - - 9,391 542 5,674 19,384 Transfers 6 (6) (42,765) 32,117 10,648 - - - Disposals - - - - - - - - At December 31, 2016 $ 3,893 $ 4,453 $ 42,033 $ 60,202 $ 28,604 $ 542 $ 5,674 $ 145,401 Additions 17 96 - 4,074 - 8,286 - 12,473 Transfers - - (58) - (36) - - (94) Disposals - - - (1,344) - - - (1,344) At June 30, 2017 $ 3,910 $ 4,549 $ 41,975 $ 62,932 $ 28,568 $ 8,828 $ 5,674 $ 156,436 Accumulated depreciation and depletion At December 31, 2015 $ - $ - $ 654 $ 1,462 $ 350 $ - $ - $ 2,466 Additions - 72 317 5,666 2,330 - - 8,385 Disposals - - - - - - - - At December 31, 2016 $ - $ 72 $ 971 $ 7,128 $ 2,680 $ - $ - $ 10,851 Additions - 134 1,171 2,962 1,179 - 221 5,667 Disposals - - - (256) - - - (256) At June 30, 2017 $ - $ 206 $ 2,142 $ 9,834 $ 3,859 $ - $ 221 $ 16,262 Carrying values At December 31, 2016 $ 3,893 $ 4,381 $ 41,062 $ 53,074 $ 25,924 $ 542 $ 5,674 $ 134,550 At June 30, 2017 $ 3,910 $ 4,343 $ 39,833 $ 53,098 $ 24,709 $ 8,828 $ 5,453 $ 140,174 </t>
  </si>
  <si>
    <t>Share Capital (Tables)</t>
  </si>
  <si>
    <t>Share-based Compensation Arrangement by Share-based Payment Award [Line Items]</t>
  </si>
  <si>
    <t>Schedule of Share-based Compensation, Stock Options, Activity [Table Text Block]</t>
  </si>
  <si>
    <t xml:space="preserve"> The following is a summary of stock option activity during the six months ended June 30, 2017 and 2016: Weighted Average Exercise Price per Shares Share Options outstanding, December 31, 2015 1,070,000 $ 0.94 Options granted 485,000 $ 0.66 Options outstanding, December 31, 2016 1,555,000 $ 0.85 Options granted 400,002 $ 0.65 Options forfeited (166,667) $ 0.24 Options expired (393,333) $ 1.10 Options outstanding, June 30, 2017 1,395,002 $ 0.75 </t>
  </si>
  <si>
    <t>Schedule of Share-based Compensation, Shares Authorized under Stock Option Plans, by Exercise Price Range [Table Text Block]</t>
  </si>
  <si>
    <t xml:space="preserve"> The fair value of stock options granted as above is calculated using the following weighted average assumptions: 2017 2016 Expected life (years) 5.00 5.00 Interest rate 1.18 % 1.00 % Volatility 77.29 % 81.27 % Dividend yield 0.00 % 0.00 %</t>
  </si>
  <si>
    <t>Share-based Compensation Arrangement by Share-based Payment Award, Options, Vested and Expected to Vest, Outstanding and Exercisable [Table Text Block]</t>
  </si>
  <si>
    <t xml:space="preserve"> The following table summarizes information about stock options outstanding and exercisable at June 30, 2017: Remaining Expiry Number Number Contractual Life Exercise Date Outstanding Exercisable (years) Price June 3, 2018 50,000 50,000 0.93 $ 1.16 September 3, 2018 150,000 150,000 1.18 $ 1.59 September 8, 2020 430,000 430,000 3.19 $ 0.58 November 30, 2021 365,000 0 4.42 $ 0.66 March 20, 2022 400,002 0 4.72 $ 0.65 Balance, June 30, 2017 1,395,002 630,000 3.66 </t>
  </si>
  <si>
    <t>Disclosure of Share-based Compensation Arrangements by Share-based Payment Award [Table Text Block]</t>
  </si>
  <si>
    <t xml:space="preserve"> The following is a summary of common share purchase warrants activity: June 30, 2017 December 31, 2016 Balance, beginning of the period 24,317,700 10,000,000 Issued - financing units - 5,560,000 Issued - financing brokers (1) - 757,700 Issued - debt restructuring (1) - 8,000,000 Balance, end of the period 24,317,700 24,317,700 (1) Non-tradable share purchase warrants.</t>
  </si>
  <si>
    <t>Share-based Compensation Arrangement by Share-based Payment Award, Equity Instruments Other Than Options, Outstanding and Exercisable [Table Text Block]</t>
  </si>
  <si>
    <t xml:space="preserve"> The following table summarizes information about share purchase warrants outstanding and exercisable at June 30, 2017: Remaining Expiry Number Contractual Life Exercise Date Outstanding (periods) Price June 8, 2020 10,000,000 2.94 $ 0.95 July 25, 2019 5,560,000 2.07 C$ 2.00 July 25, 2019 757,700 2.07 C$ 2.00 November 18, 2021 8,000,000 4.40 $ 0.85 </t>
  </si>
  <si>
    <t>Asset Retirement Obligation and Financial Reclamation Assurance (Tables)</t>
  </si>
  <si>
    <t>Schedule of Change in Asset Retirement Obligation [Table Text Block]</t>
  </si>
  <si>
    <t xml:space="preserve"> The following is a summary of asset retirement obligations: June 30, 2017 December 31, 2016 Balance, beginning of the period $ 1,366 $ 978 Accretion 62 90 Changes in cash flow estimates 173 298 Balance, end of the period $ 1,601 $ 1,366 </t>
  </si>
  <si>
    <t>Related Party Transactions (Tables)</t>
  </si>
  <si>
    <t>Related Party Transaction [Line Items]</t>
  </si>
  <si>
    <t>Schedule of Debt [Table Text Block]</t>
  </si>
  <si>
    <t xml:space="preserve"> The table below summarizes the activity on the November 2016 Loan: June 30, 2017 December 31, 2016 Balance, beginning of the period $ 26,347 $ 36,053 Interest payable transferred to principal balance 922 2,977 Accretion of discount on loans 740 1,996 Capitalized financing fee and legal fees - (930) Reduction of debt upon issuance of warrants - (3,090) Repayment of loans and interest - (10,659) Balance, end of the period $ 28,009 $ 26,347 Current portion $ 5,922 $ - Non-current portion $ 22,087 $ 26,347 </t>
  </si>
  <si>
    <t>Schedule Of Amortization Of Discounts And Interest On Loans And Convertible Debentures [Table Text Block]</t>
  </si>
  <si>
    <t xml:space="preserve"> The following table summarizes the amortization of discounts and interest on loan: Three Months Three Months Six Months Six Months Ended Ended Ended Ended June 30, June 30, June 30, June 30, 2017 2016 2017 2016 Accretion of the Nov 2016 Loan discount $ 454 $ - $ 740 $ - Interest expense related to the Nov 2016 Loan 646 - 1,272 - Interest expense related to Komatsu financial loans (1) 150 154 285 320 Accretion of the June 2015 Loan discount - 626 - 1,232 Interest expense related to the June 2015 Loan - 1,013 - 2,008 Accretion of discount and interest on loan $ 1,250 $ 1,793 $ 2,297 $ 3,560 </t>
  </si>
  <si>
    <t>Schedule Of Amortization Of Discount And Interest Expense [Table Text Block]</t>
  </si>
  <si>
    <t xml:space="preserve"> Three Months Three Months Six Months Six Months Ended Ended Ended Ended June 30, June 30, June 30, June 30, 2017 2016 2017 2016 Accretion of discounts and interest on loan (1) $ 1,250 $ 1,793 $ 2,297 $ 3,560 Less: Interest costs capitalized (2) - - - (1,006) Interest expense $ 1,250 $ 1,793 $ 2,297 $ 2,554 (1) Komatsu is not a related party and has only been included in the above table to reconcile the total interest expense incurred for the period to the amounts capitalized and expensed. (2) Interest capitalization ended on March 31, 2016 because the mine went into production on April 1, 2016.</t>
  </si>
  <si>
    <t>Schedule of Variable Interest Entities [Table Text Block]</t>
  </si>
  <si>
    <t xml:space="preserve"> The net assets of GQM LLC as of June 30, 2017, and December 31, 2016 are as follows: June 30, 2017 December 31, 2016 Assets, GQM LLC $ 152,934 $ 151,802 Liabilities, GQM LLC (22,157) (20,710) Net assets, GQM LLC $ 130,777 $ 131,092 </t>
  </si>
  <si>
    <t>Schedule of Comprehensive Income Net of Tax Attributable To Noncontrolling Interest [Table Text Block]</t>
  </si>
  <si>
    <t xml:space="preserve"> The carrying value of the non-controlling interest is adjusted for net income and loss, distributions and contributions pursuant to ASC 810-10 based on the same percentage allocation used to calculate the initial book value of temporary equity. Three Months Three Months Six Months Six Months Ended Ended Ended Ended June 30, June 30, June 30, June 30, 2017 2016 2017 2016 Net and comprehensive income (loss) in GQM LLC $ 462 $ (2,919) $ (317) $ (3,628) Non-controlling interest percentage 50 % 50 % 50 % 50 % Net and comprehensive loss attributable to non-controlling interest $ 230 $ (1,459) $ (159) $ (1,814) Net and comprehensive loss attributable to permanent non-controlling interest $ 138 $ (876) $ (95) $ (1,088) Net and comprehensive loss attributable to temporary non-controlling interest $ 92 $ (584) $ (64) $ (726) </t>
  </si>
  <si>
    <t>Schedule Of Non-controlling Interest [Table Text Block]</t>
  </si>
  <si>
    <t xml:space="preserve"> Permanent Non- Temporary Non- Controlling Controlling Interest Interest Carrying value of non-controlling interest, December 31, 2016 $ 39,327 $ 26,220 Net and comprehensive loss for the period (95) (64) Carrying value of non-controlling interest, June 30, 2017 $ 39,232 $ 26,156 </t>
  </si>
  <si>
    <t>Derivative Liabilities (Tables)</t>
  </si>
  <si>
    <t>Schedule of Derivative Liabilities at Fair Value [Table Text Block]</t>
  </si>
  <si>
    <t xml:space="preserve"> The derivative liabilities were calculated using the binomial and the Black-Scholes pricing valuation models with the following assumptions: Warrants related to June 2015 Loan June 30, 2017 December 31, 2016 Risk-free interest rate 1.17 % 0.84%. Expected life of derivative liability 2.94 years 3.44 years Expected volatility 76.60 % 78.79 % Dividend rate 0.00 % 0.00 % Warrants related to November 2016 Loan June 30, 2017 December 31, 2016 Risk-free interest rate 1.38 % 1.11 % Expected life of derivative liability 4.40 years 4.89 years Expected volatility 79.58 % 77.21 % Dividend rate 0.00 % 0.00 %</t>
  </si>
  <si>
    <t>Schedule of Derivative Liability for Share Purchase Warrants [Table Text Block]</t>
  </si>
  <si>
    <t xml:space="preserve"> The change in the derivative share purchase warrants is as follows: June 30, 2017 December 31, 2016 Fair value of warrants issued $ 972 $ 2,701 Change in fair value of warrants (442) (1,729) Balance, end of the period $ 530 $ 972 </t>
  </si>
  <si>
    <t>Warrant [Member]</t>
  </si>
  <si>
    <t xml:space="preserve"> The change in the derivative share purchase warrants is as follows: June 30, 2017 December 31, 2016 Balance, beginning of the period $ 5,458 $ 2,498 Fair value at inception - 3,090 Change in fair value (1,452) (130) Balance, end of the period $ 4,006 $ 5,458 </t>
  </si>
  <si>
    <t>Derivative Financial Instruments, Liabilities [Member]</t>
  </si>
  <si>
    <t xml:space="preserve"> As at June 30, 2017, the Company had re-measured the share purchase warrants and determined the fair value of the derivative liability to be $ 0.5 1.0 June 30, 2017 December 31, 2016 Risk-free interest rate 1.09 % 0.84 % Expected life of derivative liability in years 2.07 years 2.56 years Expected volatility 76.01 % 79.40 % Dividend rate 0.00 % 0.00 %</t>
  </si>
  <si>
    <t>Supplementary Disclosures of Cash Flow Information (Tables)</t>
  </si>
  <si>
    <t>Schedule of Cash Flow, Supplemental Disclosures [Table Text Block]</t>
  </si>
  <si>
    <t xml:space="preserve"> Six Months Ended Six Months Ended June 30, June 30, 2017 2016 Cash paid during the period for: Interest on loan payable $ 285 $ 323 Non-cash financing and investing activities: Common shares issued as part of a management agreement $ - $ - Asset retirement costs charged to mineral property interests $ 173 $ 171 Mining equipment acquired through issuance of debt $ 2,551 $ 295 Mineral property expenditures included in accounts payable $ 1,081 $ 708 Interest cost capitalized to mineral property interests $ - $ 839 Inventory expenditures included in accounts payable $ - $ - Non-cash finder fees $ 59 $ - Non-cash amortization of discount and interest expense $ 740 $ 1,232 Interest payable converted to principal balance $ 922 $ 1,964 </t>
  </si>
  <si>
    <t>Financial Instruments (Tables)</t>
  </si>
  <si>
    <t>Fair Value, by Balance Sheet Grouping [Table Text Block]</t>
  </si>
  <si>
    <t xml:space="preserv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June 30, 2017 Total Level 1 Level 2 Level 3 Liabilities: Share purchase warrants  Related Party (Note 10) $ 4,006 $ - $ 4,006 $ - Share purchase warrants  (Note 10) 530 - 530 - $ 4,536 $ - $ 4,536 $ - December 31, 2016 Total Level 1 Level 2 Level 3 Liabilities: Share purchase warrants  Related Party (Note 10) $ 5,458 $ - $ 5,458 $ - Share purchase warrants  (Note 10) 972 - 972 - $ 6,430 $ - $ 6,430 $ - </t>
  </si>
  <si>
    <t>General and Administrative Expenses (Tables)</t>
  </si>
  <si>
    <t>Schedule of General and Administrative Expenses [Table Text Block]</t>
  </si>
  <si>
    <t xml:space="preserve"> Significant components of general and administrative expenses are comprised of the following: Three Months Three Months Six Months Six Months Ended Ended Ended Ended June 30, June 30, June 30, June 30, 2017 2016 2017 2016 Audit, legal and professional fees $ 108 $ 197 $ 396 $ 972 Salaries and benefits and director fees 140 395 700 737 Regulatory fees and licenses 17 60 70 83 Insurance 114 116 247 240 Corporate administration 333 221 715 485 $ 712 $ 989 $ 2,128 $ 2,517 </t>
  </si>
  <si>
    <t>Income (Loss) Per Share (Tables)</t>
  </si>
  <si>
    <t>Schedule of Earnings Per Share, Basic and Diluted [Table Text Block]</t>
  </si>
  <si>
    <t xml:space="preserve"> Three Months Three Months Six Months Ended Ended Six Months Ended Ended June 30, June 30, June 30, June 30, 2017 2016 2017 2016 Numerator: Net gain (loss) attributable to the shareholders of the Company - numerator for basic and diluted LPS $ 962 $ (2,109) $ (1,465) $ (11,034) Denominator: Weighted average number of common shares outstanding -basic and diluted 111,113,341 99,893,341 111,096,766 99,893,341 Income (loss) per share  basic and diluted $ 0.01 $ (0.02) $ (0.01) $ (0.11) </t>
  </si>
  <si>
    <t>Loan Payable (Tables)</t>
  </si>
  <si>
    <t>Schedule Of Loans Payable [Table Text Block]</t>
  </si>
  <si>
    <t xml:space="preserve"> As at June 30, 2017 and December 31, 2016, the finance agreement balances are as follows: June 30, 2017 December 31, 2016 Balance, beginning of the period $ 15,150 $ 18,373 Additions 3,737 2,047 Down payments and taxes (700) (264) Settlements (485) - Principal repayments (2,989) (5,006) Balance, end of the period $ 14,713 $ 15,150 Current portion $ 6,194 $ 5,656 Non-current portion $ 8,519 $ 9,494 </t>
  </si>
  <si>
    <t>Schedule of Long-term Debt Instruments [Table Text Block]</t>
  </si>
  <si>
    <t xml:space="preserve"> The following table outlines the principal payments to be made for each of the remaining years: Years Principal Payments 2017 $ 6,194 2018 5,899 2019 2,024 2020 596 Total $ 14,713 </t>
  </si>
  <si>
    <t>Nature of Business (Details Textual)</t>
  </si>
  <si>
    <t>Sep. 15, 2014</t>
  </si>
  <si>
    <t>Gauss LLC [Member]</t>
  </si>
  <si>
    <t>Noncontrolling Interest, Ownership Percentage by Parent</t>
  </si>
  <si>
    <t>50.00%</t>
  </si>
  <si>
    <t>Ability to Continue as a Going Concern (Details Textual) - USD ($) $ in Thousands</t>
  </si>
  <si>
    <t>Apr. 01, 2018</t>
  </si>
  <si>
    <t>Jan. 01, 2018</t>
  </si>
  <si>
    <t>Organization Consolidation And Presentation Of Financial Statements [Line Items]</t>
  </si>
  <si>
    <t>Working Capital</t>
  </si>
  <si>
    <t>Revenue, Net</t>
  </si>
  <si>
    <t>Scenario, Forecast [Member]</t>
  </si>
  <si>
    <t>Debt Instrument, Periodic Payment, Total</t>
  </si>
  <si>
    <t>Basis of Presentation (Details Textual)</t>
  </si>
  <si>
    <t>Golden Queen Mining Holdings, Inc [Member]</t>
  </si>
  <si>
    <t>Inventories (Details) - USD ($) $ in Thousands</t>
  </si>
  <si>
    <t>Inventory [Line Items]</t>
  </si>
  <si>
    <t>Stockpile inventory</t>
  </si>
  <si>
    <t>In-process inventory</t>
  </si>
  <si>
    <t>Dore inventory</t>
  </si>
  <si>
    <t>Supplies and spare parts</t>
  </si>
  <si>
    <t>Inventory, Net</t>
  </si>
  <si>
    <t>Property, Plant, Equipment and Mineral Interests (Details) - USD ($) $ in Thousands</t>
  </si>
  <si>
    <t>Property, Plant and Equipment [Line Items]</t>
  </si>
  <si>
    <t>Cost, Begining Balance</t>
  </si>
  <si>
    <t>Cost, Additions</t>
  </si>
  <si>
    <t>Cost, Transfers</t>
  </si>
  <si>
    <t>Cost, Disposals</t>
  </si>
  <si>
    <t>Cost, Ending Balance</t>
  </si>
  <si>
    <t>Accumulated depreciation and depletion, Begining Balance</t>
  </si>
  <si>
    <t>Accumulated depreciation and depletion, Additions</t>
  </si>
  <si>
    <t>Accumulated depreciation and depletion, Disposals</t>
  </si>
  <si>
    <t>Accumulated depreciation and depletion, Ending Balance</t>
  </si>
  <si>
    <t>Carrying values, Begining Balance</t>
  </si>
  <si>
    <t>Carrying values, Ending Balance</t>
  </si>
  <si>
    <t>Land [Member]</t>
  </si>
  <si>
    <t>Mineral Property Interest And Claims [Member]</t>
  </si>
  <si>
    <t>Mine Development [Member]</t>
  </si>
  <si>
    <t>Machinery and Equipment [Member]</t>
  </si>
  <si>
    <t>Buildings and Infrastructure [Member]</t>
  </si>
  <si>
    <t>Construction in Progress [Member]</t>
  </si>
  <si>
    <t>Interest Capitalized [Member]</t>
  </si>
  <si>
    <t>Property, Plant, Equipment and Mineral Interests (Details Textual)</t>
  </si>
  <si>
    <t>Description of Mining Equipment</t>
  </si>
  <si>
    <t>the Company acquired 3 (2016 1 piece of mining equipment) from Komatsu through financing agreements. Also, during the same periods the Company disposed of 2 pieces of mining equipment (2016 $Nil).</t>
  </si>
  <si>
    <t>Share Capital (Details) - $ / shares</t>
  </si>
  <si>
    <t>Shares, Options outstanding</t>
  </si>
  <si>
    <t>Employee Stock Option [Member]</t>
  </si>
  <si>
    <t>Shares, Options granted</t>
  </si>
  <si>
    <t>Shares, Options forfeited</t>
  </si>
  <si>
    <t>Shares, Options expired</t>
  </si>
  <si>
    <t>Weighted Average Exercise Price Per Share, Options outstanding</t>
  </si>
  <si>
    <t>Weighted Average Exercise Price Per Share, Options granted</t>
  </si>
  <si>
    <t>Weighted Average Exercise Price Per Share, Options forfeited</t>
  </si>
  <si>
    <t>Weighted Average Exercise Price Per Share, Options expired</t>
  </si>
  <si>
    <t>Share Capital (Details 1) - Employee Stock Option [Member]</t>
  </si>
  <si>
    <t>Expected life (years)</t>
  </si>
  <si>
    <t>5 years</t>
  </si>
  <si>
    <t>Interest rate</t>
  </si>
  <si>
    <t>1.18%</t>
  </si>
  <si>
    <t>1.00%</t>
  </si>
  <si>
    <t>Volatility</t>
  </si>
  <si>
    <t>77.29%</t>
  </si>
  <si>
    <t>81.27%</t>
  </si>
  <si>
    <t>Dividend yield</t>
  </si>
  <si>
    <t>0.00%</t>
  </si>
  <si>
    <t>Share Capital (Details 2) - $ / shares</t>
  </si>
  <si>
    <t>Dec. 31, 2015</t>
  </si>
  <si>
    <t>Number Outstanding</t>
  </si>
  <si>
    <t>Number Exercisable</t>
  </si>
  <si>
    <t>Remaining Contractual Life (years)</t>
  </si>
  <si>
    <t>3 years 7 months 28 days</t>
  </si>
  <si>
    <t>Exercise Price</t>
  </si>
  <si>
    <t>June 3, 2018 [Member] | Employee Stock Option [Member]</t>
  </si>
  <si>
    <t>11 months 5 days</t>
  </si>
  <si>
    <t>September 3, 2018 [Member] | Employee Stock Option [Member]</t>
  </si>
  <si>
    <t>1 year 2 months 5 days</t>
  </si>
  <si>
    <t>September 8, 2020 [Member] | Employee Stock Option [Member]</t>
  </si>
  <si>
    <t>3 years 2 months 8 days</t>
  </si>
  <si>
    <t>November 30, 2021 [Member] | Employee Stock Option [Member]</t>
  </si>
  <si>
    <t>4 years 5 months 1 day</t>
  </si>
  <si>
    <t>March 20, 2022 [Member]</t>
  </si>
  <si>
    <t>4 years 8 months 19 days</t>
  </si>
  <si>
    <t>Share Capital (Details 3) - Warrants [Member] - shares</t>
  </si>
  <si>
    <t>Balance, beginning of the period</t>
  </si>
  <si>
    <t>Balance, end of the period</t>
  </si>
  <si>
    <t>Financing Units [Member]</t>
  </si>
  <si>
    <t>Issued</t>
  </si>
  <si>
    <t>Financing Brokers [Member]</t>
  </si>
  <si>
    <t>[1]</t>
  </si>
  <si>
    <t>Debt Restructuring [Member]</t>
  </si>
  <si>
    <t>Non-tradable share purchase warrants.</t>
  </si>
  <si>
    <t>Share Capital (Details 4) - Warrants [Member]</t>
  </si>
  <si>
    <t>Jun. 30, 2017$ / sharesshares</t>
  </si>
  <si>
    <t>Jun. 30, 2017CAD / sharesshares</t>
  </si>
  <si>
    <t>June 8, 2020</t>
  </si>
  <si>
    <t>Remaining Contractual Life (periods)</t>
  </si>
  <si>
    <t>2 years 11 months 8 days</t>
  </si>
  <si>
    <t>Exercise Price | $ / shares</t>
  </si>
  <si>
    <t>July 25, 2019</t>
  </si>
  <si>
    <t>2 years 25 days</t>
  </si>
  <si>
    <t>Exercise Price | CAD / shares</t>
  </si>
  <si>
    <t>November 18, 2021</t>
  </si>
  <si>
    <t>4 years 4 months 24 days</t>
  </si>
  <si>
    <t>Share Capital (Details Textual) CAD / shares in Units, $ / shares in Units, CAD in Millions</t>
  </si>
  <si>
    <t>Jun. 14, 2017shares</t>
  </si>
  <si>
    <t>Mar. 14, 2017shares</t>
  </si>
  <si>
    <t>Jun. 19, 2017shares</t>
  </si>
  <si>
    <t>Jul. 31, 2016USD ($)$ / sharesshares</t>
  </si>
  <si>
    <t>Jul. 31, 2016CADshares</t>
  </si>
  <si>
    <t>Jun. 30, 2017USD ($)shares</t>
  </si>
  <si>
    <t>Jun. 30, 2016USD ($)</t>
  </si>
  <si>
    <t>Jun. 30, 2017USD ($)$ / sharesshares</t>
  </si>
  <si>
    <t>Mar. 20, 2017shares</t>
  </si>
  <si>
    <t>Dec. 31, 2016USD ($)shares</t>
  </si>
  <si>
    <t>Nov. 18, 2016$ / sharesshares</t>
  </si>
  <si>
    <t>Jul. 31, 2016CAD / shares</t>
  </si>
  <si>
    <t>Jul. 25, 2016CAD / sharesshares</t>
  </si>
  <si>
    <t>Jun. 08, 2015$ / sharesshares</t>
  </si>
  <si>
    <t>Proceeds From Issuance Of Units</t>
  </si>
  <si>
    <t>Units Issued</t>
  </si>
  <si>
    <t>Unit Price | (per share)</t>
  </si>
  <si>
    <t>Unit Split Description</t>
  </si>
  <si>
    <t>Each unit consisted of one common share of the Company and one-half of one common share purchase warrant.</t>
  </si>
  <si>
    <t>Proceeds From Issuance Of Units Allocated To Common Shares | $</t>
  </si>
  <si>
    <t>Class of Warrant or Right, Number of Securities Called by Warrants or Rights</t>
  </si>
  <si>
    <t>Share-based Compensation Arrangement by Share-based Payment Award, Options, Vested and Expected to Vest, Exercisable, Aggregate Intrinsic Value | $</t>
  </si>
  <si>
    <t>Class of Warrant or Right, Exercise Price of Warrants or Rights | (per share)</t>
  </si>
  <si>
    <t>Share-based Compensation Arrangement by Share-based Payment Award, Options, Outstanding, Number</t>
  </si>
  <si>
    <t>March 20, 2018 [Member]</t>
  </si>
  <si>
    <t>Share-based Compensation Arrangement by Share-based Payment Award, Options, Vested and Expected to Vest, Outstanding, Number</t>
  </si>
  <si>
    <t>March 20, 2019 [Member]</t>
  </si>
  <si>
    <t>March 20, 2020 [Member]</t>
  </si>
  <si>
    <t>Stock Compensation Plan [Member]</t>
  </si>
  <si>
    <t>Warrants and Rights Outstanding | $</t>
  </si>
  <si>
    <t>Class of Warrant or Right, Exercise Price of Warrants or Rights | CAD / shares</t>
  </si>
  <si>
    <t>Share-based Compensation Arrangement by Share-based Payment Award, Options, Grants in Period, Gross</t>
  </si>
  <si>
    <t>Share-based Compensation Arrangements by Share-based Payment Award, Options, Grants in Period, Weighted Average Exercise Price | $ / shares</t>
  </si>
  <si>
    <t>Allocated Share-based Compensation Expense | $</t>
  </si>
  <si>
    <t>Chief Financial Officer [Member]</t>
  </si>
  <si>
    <t>Share-based Compensation Arrangement by Share-based Payment Award, Options, Vested, Number of Shares</t>
  </si>
  <si>
    <t>Share-based Compensation Arrangement by Share-based Payment Award, Options, Forfeitures in Period</t>
  </si>
  <si>
    <t>Former Employee [Member]</t>
  </si>
  <si>
    <t>Asset Retirement Obligation and Financial Reclamation Assurance (Details) - USD ($) $ in Thousands</t>
  </si>
  <si>
    <t>Asset Retirement Obligations [Line Items]</t>
  </si>
  <si>
    <t>Accretion</t>
  </si>
  <si>
    <t>Changes in cash flow estimates</t>
  </si>
  <si>
    <t>Asset Retirement Obligation and Financial Reclamation Assurance (Details Textual) - USD ($) $ in Thousands</t>
  </si>
  <si>
    <t>Asset Retirement Obligation</t>
  </si>
  <si>
    <t>Asset Retirement Obligation, Credit Adjusted Risk Free Rate</t>
  </si>
  <si>
    <t>8.70%</t>
  </si>
  <si>
    <t>Asset Retirement Obligation, Inflation Rate</t>
  </si>
  <si>
    <t>2.45%</t>
  </si>
  <si>
    <t>Long Term Debt Premium Paid</t>
  </si>
  <si>
    <t>Surety Bond [Member]</t>
  </si>
  <si>
    <t>Guarantor Obligations, Current Carrying Value</t>
  </si>
  <si>
    <t>Bureau of Land Management [Member]</t>
  </si>
  <si>
    <t>Security Deposit</t>
  </si>
  <si>
    <t>Lahontan Regional Water Quality Control Board [Member]</t>
  </si>
  <si>
    <t>Regional Board [Member]</t>
  </si>
  <si>
    <t>Related Party Transactions (Details) - USD ($) $ in Thousands</t>
  </si>
  <si>
    <t>Interest payable transferred to principal balance</t>
  </si>
  <si>
    <t>Accretion of discount on loans</t>
  </si>
  <si>
    <t>Capitalized financing fee and legal fees</t>
  </si>
  <si>
    <t>Reduction of debt upon isssuance of warrants</t>
  </si>
  <si>
    <t>Repayment of loans and interest</t>
  </si>
  <si>
    <t>Current portion</t>
  </si>
  <si>
    <t>Non-current portion</t>
  </si>
  <si>
    <t>Related Party Transactions (Details 1) - USD ($) $ in Thousands</t>
  </si>
  <si>
    <t>Accretion of the Nov 2016 Loan discount</t>
  </si>
  <si>
    <t>Interest expense related to the Nov 2016 Loan</t>
  </si>
  <si>
    <t>Interest expense related to Komatsu financial loans</t>
  </si>
  <si>
    <t>Accretion of the June 2015 Loan discount</t>
  </si>
  <si>
    <t>Interest expense related to the June 2015 Loan</t>
  </si>
  <si>
    <t>Accretion of discount and interest on loan</t>
  </si>
  <si>
    <t>Komatsu is not a related party and has only been included in the above table to reconcile the total interest expense incurred for the period to the amounts capitalized and expensed.</t>
  </si>
  <si>
    <t>Related Party Transactions (Details 2) - USD ($) $ in Thousands</t>
  </si>
  <si>
    <t>Accretion of discounts and interest on loan</t>
  </si>
  <si>
    <t>Less: Interest costs capitalized</t>
  </si>
  <si>
    <t>[2]</t>
  </si>
  <si>
    <t>Interest expense</t>
  </si>
  <si>
    <t>Interest capitalization ended on March 31, 2016 because the mine went into production on April 1, 2016.</t>
  </si>
  <si>
    <t>Related Party Transactions (Details 3) - USD ($) $ in Thousands</t>
  </si>
  <si>
    <t>Assets, GQM LLC</t>
  </si>
  <si>
    <t>Liabilities, GQM LLC</t>
  </si>
  <si>
    <t>Net assets, GQM LLC</t>
  </si>
  <si>
    <t>Related Party Transactions (Details 4) - USD ($) $ in Thousands</t>
  </si>
  <si>
    <t>Net and comprehensive (income) loss</t>
  </si>
  <si>
    <t>Subsidiaries [Member]</t>
  </si>
  <si>
    <t>Non-controlling interest percentage</t>
  </si>
  <si>
    <t>Permanent Non-controlling Interest [Member] | Gauss LLC [Member]</t>
  </si>
  <si>
    <t>Temporary Non-controlling Interest [Member] | Gauss LLC [Member]</t>
  </si>
  <si>
    <t>Related Party Transactions (Details 5) - USD ($) $ in Thousands</t>
  </si>
  <si>
    <t>Carrying value of non-controlling interest, Begining Balance</t>
  </si>
  <si>
    <t>Net and comprehensive loss for the period</t>
  </si>
  <si>
    <t>Carrying value of non-controlling interest, Ending Balance</t>
  </si>
  <si>
    <t>Gauss LLC [Member] | Permanent Non-controlling Interest [Member]</t>
  </si>
  <si>
    <t>Gauss LLC [Member] | Temporary Non-controlling Interest [Member]</t>
  </si>
  <si>
    <t>Related Party Transactions (Details Textual) $ / shares in Units, $ in Thousands</t>
  </si>
  <si>
    <t>Jan. 05, 2015USD ($)</t>
  </si>
  <si>
    <t>Nov. 18, 2016USD ($)$ / sharesshares</t>
  </si>
  <si>
    <t>Jun. 15, 2015USD ($)</t>
  </si>
  <si>
    <t>Jun. 08, 2015USD ($)$ / sharesshares</t>
  </si>
  <si>
    <t>Sep. 15, 2014USD ($)</t>
  </si>
  <si>
    <t>Dec. 31, 2016USD ($)</t>
  </si>
  <si>
    <t>Dec. 31, 2014USD ($)</t>
  </si>
  <si>
    <t>May 23, 2017USD ($)</t>
  </si>
  <si>
    <t>Consulting Fees</t>
  </si>
  <si>
    <t>Noninterest Expense Directors Fees</t>
  </si>
  <si>
    <t>Debt Related Commitment Fees and Debt Issuance Costs</t>
  </si>
  <si>
    <t>Class of Warrant or Right, Number of Securities Called by Warrants or Rights | shares</t>
  </si>
  <si>
    <t>Warrant Expiration Date</t>
  </si>
  <si>
    <t>Jun. 8,
		2020</t>
  </si>
  <si>
    <t>Revolving Credit Facility [Member]</t>
  </si>
  <si>
    <t>Payments for Fees</t>
  </si>
  <si>
    <t>Line of Credit Facility, Current Borrowing Capacity</t>
  </si>
  <si>
    <t>Line of Credit Facility, Interest Rate at Period End</t>
  </si>
  <si>
    <t>12.00%</t>
  </si>
  <si>
    <t>December 2014 Loan [Member]</t>
  </si>
  <si>
    <t>Debt Instrument, Maturity Date</t>
  </si>
  <si>
    <t>Dec. 8,
		2016</t>
  </si>
  <si>
    <t>Payments of Debt Issuance Costs</t>
  </si>
  <si>
    <t>June 2015 Loan [Member]</t>
  </si>
  <si>
    <t>Repayments of Lines of Credit</t>
  </si>
  <si>
    <t>Proceeds from Issuance or Sale of Equity, Total</t>
  </si>
  <si>
    <t>Debt Instrument, Fee Amount</t>
  </si>
  <si>
    <t>November 2016 Loan [Member]</t>
  </si>
  <si>
    <t>Debt Instrument, Interest Rate, Stated Percentage</t>
  </si>
  <si>
    <t>8.00%</t>
  </si>
  <si>
    <t>Nov. 21,
		2021</t>
  </si>
  <si>
    <t>Class of Warrant or Right, Exercise Price of Warrants or Rights | $ / shares</t>
  </si>
  <si>
    <t>Debt Conversion, Converted Instrument, Amount</t>
  </si>
  <si>
    <t>Minimum [Member] | June 2015 Loan [Member]</t>
  </si>
  <si>
    <t>Notes and Loans Payable, Total</t>
  </si>
  <si>
    <t>Maximum [Member] | June 2015 Loan [Member]</t>
  </si>
  <si>
    <t>Director [Member] | Thomas M. Clay [Member] | December 2014 Loan [Member]</t>
  </si>
  <si>
    <t>10.00%</t>
  </si>
  <si>
    <t>Jul. 1,
		2015</t>
  </si>
  <si>
    <t>Short-term Debt</t>
  </si>
  <si>
    <t>Joint Venture Transaction [Member]</t>
  </si>
  <si>
    <t>Related Party, Joint Venture Transaction Description</t>
  </si>
  <si>
    <t>Gauss is a funding vehicle owned by entities controlled by Leucadia National Corporation (NYSE: LUK) (Leucadia) and certain members of the Clay Group,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Pursuant to the transaction, Leucadia was paid a transaction fee of $2.0 million and $0.3 million was paid to Auvergne through GQM LLC in 2014. The Company expensed these transaction costs.</t>
  </si>
  <si>
    <t>Joint Venture Transaction [Member] | Cash [Member]</t>
  </si>
  <si>
    <t>Restricted Cash and Cash Equivalents</t>
  </si>
  <si>
    <t>GQ Holdings [Member]</t>
  </si>
  <si>
    <t>Joint Venture Interest Percentage</t>
  </si>
  <si>
    <t>Payments to Acquire Interest in Joint Venture</t>
  </si>
  <si>
    <t>Equity Method Investment, Ownership Percentage</t>
  </si>
  <si>
    <t>GQM LLC [Member]</t>
  </si>
  <si>
    <t>Noncontrolling Interest, Ownership Percentage by Noncontrolling Owners</t>
  </si>
  <si>
    <t>20.00%</t>
  </si>
  <si>
    <t>GQM LLC [Member] | Director [Member] | December 2014 Loan [Member]</t>
  </si>
  <si>
    <t>GQM LLC [Member] | Joint Venture Transaction [Member]</t>
  </si>
  <si>
    <t>100.00%</t>
  </si>
  <si>
    <t>GQM LLC [Member] | Joint Venture Transaction [Member] | Minimum [Member]</t>
  </si>
  <si>
    <t>Percentage of Dilution of Interest in Subsidiary</t>
  </si>
  <si>
    <t>GQM LLC [Member] | Joint Venture Transaction [Member] | Maximum [Member]</t>
  </si>
  <si>
    <t>Gauss Holdings LLC [Member] | Joint Venture Transaction [Member]</t>
  </si>
  <si>
    <t>Derivative Liabilities (Details)</t>
  </si>
  <si>
    <t>Warrants related to June 2015 Loan [Member]</t>
  </si>
  <si>
    <t>Derivative Instruments and Hedging Activities Disclosures [Line Items]</t>
  </si>
  <si>
    <t>Risk-free interest rate</t>
  </si>
  <si>
    <t>1.17%</t>
  </si>
  <si>
    <t>0.84%</t>
  </si>
  <si>
    <t>Expected life of derivative liability in years</t>
  </si>
  <si>
    <t>3 years 5 months 8 days</t>
  </si>
  <si>
    <t>Expected volatility</t>
  </si>
  <si>
    <t>76.60%</t>
  </si>
  <si>
    <t>78.79%</t>
  </si>
  <si>
    <t>Dividend rate</t>
  </si>
  <si>
    <t>Warrants related to November 2016 Loan [Member]</t>
  </si>
  <si>
    <t>1.38%</t>
  </si>
  <si>
    <t>1.11%</t>
  </si>
  <si>
    <t>4 years 10 months 20 days</t>
  </si>
  <si>
    <t>79.58%</t>
  </si>
  <si>
    <t>77.21%</t>
  </si>
  <si>
    <t>1.09%</t>
  </si>
  <si>
    <t>2 years 6 months 22 days</t>
  </si>
  <si>
    <t>76.01%</t>
  </si>
  <si>
    <t>79.40%</t>
  </si>
  <si>
    <t>Derivative Liabilities (Details 1) - Warrant [Member] - USD ($) $ in Thousands</t>
  </si>
  <si>
    <t>Fair value at inception</t>
  </si>
  <si>
    <t>Change in fair value</t>
  </si>
  <si>
    <t>Derivative Liabilities (Details 2) - USD ($) $ in Thousands</t>
  </si>
  <si>
    <t>Fair value of warrants issued</t>
  </si>
  <si>
    <t>Change in fair value of warrants</t>
  </si>
  <si>
    <t>Derivative Liabilities (Details Textual) $ / shares in Units, $ in Millions</t>
  </si>
  <si>
    <t>Derivative Liability</t>
  </si>
  <si>
    <t>Derivative Financial Instruments, Liabilities [Member] | Warrant [Member]</t>
  </si>
  <si>
    <t>Supplementary Disclosures of Cash Flow Information (Details) - USD ($) $ in Thousands</t>
  </si>
  <si>
    <t>Non-cash financing and investing activities:</t>
  </si>
  <si>
    <t>Common shares issued as part of a management agreement</t>
  </si>
  <si>
    <t>Mining equipment acquired through issuance of debt</t>
  </si>
  <si>
    <t>Inventory expenditures included in accounts payable</t>
  </si>
  <si>
    <t>Mining Properties and Mineral Rights [Member]</t>
  </si>
  <si>
    <t>Cash paid during the period for:</t>
  </si>
  <si>
    <t>Interest on loan payable</t>
  </si>
  <si>
    <t>Asset retirement costs charged to mineral property interests</t>
  </si>
  <si>
    <t>Mineral property expenditures included in accounts payable</t>
  </si>
  <si>
    <t>Interest cost capitalized to mineral property interests</t>
  </si>
  <si>
    <t>Non-cash amortization of discount and interest expense</t>
  </si>
  <si>
    <t>Interest payable converted to principal balance</t>
  </si>
  <si>
    <t>Financial Instruments (Details) - USD ($)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Share Purchase Warrants [Member]</t>
  </si>
  <si>
    <t>Share Purchase Warrants [Member] | Fair Value, Inputs, Level 1 [Member]</t>
  </si>
  <si>
    <t>Share Purchase Warrants [Member] | Fair Value, Inputs, Level 2 [Member]</t>
  </si>
  <si>
    <t>Share Purchase Warrants [Member] | Fair Value, Inputs, Level 3 [Member]</t>
  </si>
  <si>
    <t>Share Purchase Warrants Related Party [Member]</t>
  </si>
  <si>
    <t>Share Purchase Warrants Related Party [Member] | Fair Value, Inputs, Level 1 [Member]</t>
  </si>
  <si>
    <t>Share Purchase Warrants Related Party [Member] | Fair Value, Inputs, Level 2 [Member]</t>
  </si>
  <si>
    <t>Share Purchase Warrants Related Party [Member] | Fair Value, Inputs, Level 3 [Member]</t>
  </si>
  <si>
    <t>Financial Instruments (Details Textual) - 6 months ended Jun. 30, 2017 CAD in Millions, $ in Millions</t>
  </si>
  <si>
    <t>USD ($)</t>
  </si>
  <si>
    <t>CAD</t>
  </si>
  <si>
    <t>Financial Instruments Disclosure 5</t>
  </si>
  <si>
    <t>98.00%</t>
  </si>
  <si>
    <t>Financial Instruments Disclosure 6</t>
  </si>
  <si>
    <t>Federal Deposit Insurance Corporation [Member]</t>
  </si>
  <si>
    <t>Cash, FDIC Insured Amount</t>
  </si>
  <si>
    <t>Canada Deposit Insurance Corporation [Member]</t>
  </si>
  <si>
    <t>Deposits, Total | CAD</t>
  </si>
  <si>
    <t>General and Administrative Expenses (Details) - USD ($) $ in Thousands</t>
  </si>
  <si>
    <t>Audit, legal and professional fees</t>
  </si>
  <si>
    <t>Salaries and benefits and director fees</t>
  </si>
  <si>
    <t>Regulatory fees and licenses</t>
  </si>
  <si>
    <t>Insurance</t>
  </si>
  <si>
    <t>Corporate administration</t>
  </si>
  <si>
    <t>Income (Loss) Per Share (Details) - USD ($) $ / shares in Units, $ in Thousands</t>
  </si>
  <si>
    <t>Numerator:</t>
  </si>
  <si>
    <t>Net gain (loss) attributable to the shareholders of the Company - numerator for basic and diluted LPS</t>
  </si>
  <si>
    <t>Denominator:</t>
  </si>
  <si>
    <t>Weighted average number of common shares outstanding -basic and diluted</t>
  </si>
  <si>
    <t>Income (loss) per share - basic and diluted</t>
  </si>
  <si>
    <t>Income (Loss) Per Share (Details Textual) - shares</t>
  </si>
  <si>
    <t>Antidilutive Securities Excluded from Computation of Earnings Per Share, Amount</t>
  </si>
  <si>
    <t>Loan Payable (Details) - USD ($) $ in Thousands</t>
  </si>
  <si>
    <t>Mining Equipment [Member]</t>
  </si>
  <si>
    <t>Additions</t>
  </si>
  <si>
    <t>Down payments and taxes</t>
  </si>
  <si>
    <t>Settlements</t>
  </si>
  <si>
    <t>Principal repayments</t>
  </si>
  <si>
    <t>Loan Payable (Details 1) - Loans Payable [Member] $ in Thousands</t>
  </si>
  <si>
    <t>Jun. 30, 2017USD ($)</t>
  </si>
  <si>
    <t>Loan Payable (Details Textual) - USD ($) $ in Thousands</t>
  </si>
  <si>
    <t>Debt Instrument [Line Items]</t>
  </si>
  <si>
    <t>Property, Plant and Equipment, Net</t>
  </si>
  <si>
    <t>Equipment [Member]</t>
  </si>
  <si>
    <t>Debt Instrument Debt Settlement Amount</t>
  </si>
  <si>
    <t>Proceeds from Sale of Property, Plant, and Equipment</t>
  </si>
  <si>
    <t>Gain (Loss) on Disposition of Assets</t>
  </si>
  <si>
    <t>Komatsu Mobile Mining Equipment [Member]</t>
  </si>
  <si>
    <t>Payments to Acquire Productive Assets, Total</t>
  </si>
  <si>
    <t>Percentage Of Pretax Purchase Price</t>
  </si>
  <si>
    <t>Debt Instrument, Face Amount</t>
  </si>
  <si>
    <t>Komatsu Mobile Mining Equipment [Member] | Minimum [Member]</t>
  </si>
  <si>
    <t>Komatsu Mobile Mining Equipment [Member] | Maximum [Member]</t>
  </si>
  <si>
    <t>4.50%</t>
  </si>
  <si>
    <t>Subsequent Events (Details Textual) $ in Millions</t>
  </si>
  <si>
    <t>Jul. 01, 2017USD ($)</t>
  </si>
  <si>
    <t>November 2016 Loan [Member] | Subsequent Event [Member]</t>
  </si>
  <si>
    <t>Debt Instrument, Increase (Decrease), Net, Total</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_);_(&quot;CAD &quot;(#,##0)" numFmtId="166"/>
    <numFmt formatCode="_(&quot;CAD &quot;#,##0.0_);_(&quot;CAD &quot;(#,##0.0)" numFmtId="167"/>
    <numFmt formatCode="_(&quot;CAD &quot;#,##0.00_);_(&quot;CAD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25362</v>
      </c>
    </row>
    <row r="11" spans="1:3">
      <c r="A11" s="4" t="s">
        <v>17</v>
      </c>
      <c r="B11" s="4" t="s">
        <v>18</v>
      </c>
    </row>
    <row r="12" spans="1:3">
      <c r="A12" s="4" t="s">
        <v>19</v>
      </c>
      <c r="B12" s="4" t="s">
        <v>20</v>
      </c>
    </row>
    <row r="13" spans="1:3">
      <c r="A13" s="4" t="s">
        <v>21</v>
      </c>
      <c r="B13" s="4" t="s">
        <v>22</v>
      </c>
    </row>
    <row r="14" spans="1:3">
      <c r="A14" s="4" t="s">
        <v>23</v>
      </c>
      <c r="C14" s="5" t="n">
        <v>11114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84</v>
      </c>
      <c r="C3" s="7" t="n">
        <v>13301</v>
      </c>
    </row>
    <row r="4" spans="1:3">
      <c r="A4" s="4" t="s">
        <v>28</v>
      </c>
      <c r="B4" s="5" t="n">
        <v>22</v>
      </c>
      <c r="C4" s="5" t="n">
        <v>34</v>
      </c>
    </row>
    <row r="5" spans="1:3">
      <c r="A5" s="4" t="s">
        <v>29</v>
      </c>
      <c r="B5" s="5" t="n">
        <v>12399</v>
      </c>
      <c r="C5" s="5" t="n">
        <v>10941</v>
      </c>
    </row>
    <row r="6" spans="1:3">
      <c r="A6" s="4" t="s">
        <v>30</v>
      </c>
      <c r="B6" s="5" t="n">
        <v>559</v>
      </c>
      <c r="C6" s="5" t="n">
        <v>577</v>
      </c>
    </row>
    <row r="7" spans="1:3">
      <c r="A7" s="4" t="s">
        <v>31</v>
      </c>
      <c r="B7" s="5" t="n">
        <v>19264</v>
      </c>
      <c r="C7" s="5" t="n">
        <v>24853</v>
      </c>
    </row>
    <row r="8" spans="1:3">
      <c r="A8" s="4" t="s">
        <v>32</v>
      </c>
      <c r="B8" s="5" t="n">
        <v>140174</v>
      </c>
      <c r="C8" s="5" t="n">
        <v>134550</v>
      </c>
    </row>
    <row r="9" spans="1:3">
      <c r="A9" s="4" t="s">
        <v>33</v>
      </c>
      <c r="B9" s="5" t="n">
        <v>304</v>
      </c>
      <c r="C9" s="5" t="n">
        <v>303</v>
      </c>
    </row>
    <row r="10" spans="1:3">
      <c r="A10" s="4" t="s">
        <v>34</v>
      </c>
      <c r="B10" s="5" t="n">
        <v>159742</v>
      </c>
      <c r="C10" s="5" t="n">
        <v>159706</v>
      </c>
    </row>
    <row r="11" spans="1:3">
      <c r="A11" s="3" t="s">
        <v>35</v>
      </c>
    </row>
    <row r="12" spans="1:3">
      <c r="A12" s="4" t="s">
        <v>36</v>
      </c>
      <c r="B12" s="5" t="n">
        <v>5864</v>
      </c>
      <c r="C12" s="5" t="n">
        <v>4264</v>
      </c>
    </row>
    <row r="13" spans="1:3">
      <c r="A13" s="4" t="s">
        <v>37</v>
      </c>
      <c r="B13" s="5" t="n">
        <v>646</v>
      </c>
      <c r="C13" s="5" t="n">
        <v>296</v>
      </c>
    </row>
    <row r="14" spans="1:3">
      <c r="A14" s="4" t="s">
        <v>38</v>
      </c>
      <c r="B14" s="5" t="n">
        <v>5922</v>
      </c>
      <c r="C14" s="5" t="n">
        <v>0</v>
      </c>
    </row>
    <row r="15" spans="1:3">
      <c r="A15" s="4" t="s">
        <v>39</v>
      </c>
      <c r="B15" s="5" t="n">
        <v>6194</v>
      </c>
      <c r="C15" s="5" t="n">
        <v>5656</v>
      </c>
    </row>
    <row r="16" spans="1:3">
      <c r="A16" s="4" t="s">
        <v>40</v>
      </c>
      <c r="B16" s="5" t="n">
        <v>4006</v>
      </c>
      <c r="C16" s="5" t="n">
        <v>5458</v>
      </c>
    </row>
    <row r="17" spans="1:3">
      <c r="A17" s="4" t="s">
        <v>41</v>
      </c>
      <c r="B17" s="5" t="n">
        <v>530</v>
      </c>
      <c r="C17" s="5" t="n">
        <v>972</v>
      </c>
    </row>
    <row r="18" spans="1:3">
      <c r="A18" s="4" t="s">
        <v>42</v>
      </c>
      <c r="B18" s="5" t="n">
        <v>23162</v>
      </c>
      <c r="C18" s="5" t="n">
        <v>16646</v>
      </c>
    </row>
    <row r="19" spans="1:3">
      <c r="A19" s="4" t="s">
        <v>43</v>
      </c>
      <c r="B19" s="5" t="n">
        <v>22087</v>
      </c>
      <c r="C19" s="5" t="n">
        <v>26347</v>
      </c>
    </row>
    <row r="20" spans="1:3">
      <c r="A20" s="4" t="s">
        <v>44</v>
      </c>
      <c r="B20" s="5" t="n">
        <v>8519</v>
      </c>
      <c r="C20" s="5" t="n">
        <v>9494</v>
      </c>
    </row>
    <row r="21" spans="1:3">
      <c r="A21" s="4" t="s">
        <v>45</v>
      </c>
      <c r="B21" s="5" t="n">
        <v>1601</v>
      </c>
      <c r="C21" s="5" t="n">
        <v>1366</v>
      </c>
    </row>
    <row r="22" spans="1:3">
      <c r="A22" s="4" t="s">
        <v>46</v>
      </c>
      <c r="B22" s="5" t="n">
        <v>12922</v>
      </c>
      <c r="C22" s="5" t="n">
        <v>12922</v>
      </c>
    </row>
    <row r="23" spans="1:3">
      <c r="A23" s="4" t="s">
        <v>47</v>
      </c>
      <c r="B23" s="5" t="n">
        <v>68291</v>
      </c>
      <c r="C23" s="5" t="n">
        <v>66775</v>
      </c>
    </row>
    <row r="24" spans="1:3">
      <c r="A24" s="3" t="s">
        <v>48</v>
      </c>
    </row>
    <row r="25" spans="1:3">
      <c r="A25" s="4" t="s">
        <v>49</v>
      </c>
      <c r="B25" s="5" t="n">
        <v>26156</v>
      </c>
      <c r="C25" s="5" t="n">
        <v>26220</v>
      </c>
    </row>
    <row r="26" spans="1:3">
      <c r="A26" s="3" t="s">
        <v>50</v>
      </c>
    </row>
    <row r="27" spans="1:3">
      <c r="A27" s="4" t="s">
        <v>51</v>
      </c>
      <c r="B27" s="5" t="n">
        <v>71126</v>
      </c>
      <c r="C27" s="5" t="n">
        <v>71067</v>
      </c>
    </row>
    <row r="28" spans="1:3">
      <c r="A28" s="4" t="s">
        <v>52</v>
      </c>
      <c r="B28" s="5" t="n">
        <v>43737</v>
      </c>
      <c r="C28" s="5" t="n">
        <v>43652</v>
      </c>
    </row>
    <row r="29" spans="1:3">
      <c r="A29" s="4" t="s">
        <v>53</v>
      </c>
      <c r="B29" s="5" t="n">
        <v>-88800</v>
      </c>
      <c r="C29" s="5" t="n">
        <v>-87335</v>
      </c>
    </row>
    <row r="30" spans="1:3">
      <c r="A30" s="4" t="s">
        <v>54</v>
      </c>
      <c r="B30" s="5" t="n">
        <v>26063</v>
      </c>
      <c r="C30" s="5" t="n">
        <v>27384</v>
      </c>
    </row>
    <row r="31" spans="1:3">
      <c r="A31" s="4" t="s">
        <v>55</v>
      </c>
      <c r="B31" s="5" t="n">
        <v>39232</v>
      </c>
      <c r="C31" s="5" t="n">
        <v>39327</v>
      </c>
    </row>
    <row r="32" spans="1:3">
      <c r="A32" s="4" t="s">
        <v>56</v>
      </c>
      <c r="B32" s="5" t="n">
        <v>65295</v>
      </c>
      <c r="C32" s="5" t="n">
        <v>66711</v>
      </c>
    </row>
    <row r="33" spans="1:3">
      <c r="A33" s="4" t="s">
        <v>57</v>
      </c>
      <c r="B33" s="7" t="n">
        <v>159742</v>
      </c>
      <c r="C33" s="7" t="n">
        <v>159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8</v>
      </c>
      <c r="B1" s="2" t="s">
        <v>1</v>
      </c>
      <c r="C1" s="2" t="s">
        <v>59</v>
      </c>
    </row>
    <row r="2" spans="1:3">
      <c r="B2" s="2" t="s">
        <v>2</v>
      </c>
      <c r="C2" s="2" t="s">
        <v>25</v>
      </c>
    </row>
    <row r="3" spans="1:3">
      <c r="A3" s="4" t="s">
        <v>60</v>
      </c>
      <c r="B3" s="7" t="n">
        <v>0</v>
      </c>
      <c r="C3" s="7" t="n">
        <v>0</v>
      </c>
    </row>
    <row r="4" spans="1:3">
      <c r="A4" s="4" t="s">
        <v>61</v>
      </c>
      <c r="B4" s="4" t="s">
        <v>62</v>
      </c>
      <c r="C4" s="4" t="s">
        <v>62</v>
      </c>
    </row>
    <row r="5" spans="1:3">
      <c r="A5" s="4" t="s">
        <v>63</v>
      </c>
      <c r="B5" s="5" t="n">
        <v>111148683</v>
      </c>
      <c r="C5" s="5" t="n">
        <v>111048683</v>
      </c>
    </row>
    <row r="6" spans="1:3">
      <c r="A6" s="4" t="s">
        <v>64</v>
      </c>
      <c r="B6" s="5" t="n">
        <v>111148683</v>
      </c>
      <c r="C6" s="5" t="n">
        <v>1110486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4</v>
      </c>
      <c r="B6" s="4" t="s">
        <v>247</v>
      </c>
    </row>
    <row r="7" spans="1:2">
      <c r="A7" s="4" t="s">
        <v>248</v>
      </c>
    </row>
    <row r="8" spans="1:2">
      <c r="A8" s="4" t="s">
        <v>242</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267</v>
      </c>
      <c r="B1" s="2" t="s">
        <v>268</v>
      </c>
    </row>
    <row r="2" spans="1:2">
      <c r="A2" s="4" t="s">
        <v>269</v>
      </c>
    </row>
    <row r="3" spans="1:2">
      <c r="A3" s="4" t="s">
        <v>270</v>
      </c>
      <c r="B3" s="4" t="s">
        <v>2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74</v>
      </c>
      <c r="D1" s="2" t="s">
        <v>2</v>
      </c>
      <c r="E1" s="2" t="s">
        <v>67</v>
      </c>
      <c r="F1" s="2" t="s">
        <v>2</v>
      </c>
      <c r="G1" s="2" t="s">
        <v>67</v>
      </c>
    </row>
    <row r="2" spans="1:7">
      <c r="A2" s="3" t="s">
        <v>275</v>
      </c>
    </row>
    <row r="3" spans="1:7">
      <c r="A3" s="4" t="s">
        <v>276</v>
      </c>
      <c r="D3" s="7" t="n">
        <v>3900</v>
      </c>
      <c r="F3" s="7" t="n">
        <v>3900</v>
      </c>
    </row>
    <row r="4" spans="1:7">
      <c r="A4" s="4" t="s">
        <v>277</v>
      </c>
      <c r="D4" s="7" t="n">
        <v>16882</v>
      </c>
      <c r="E4" s="7" t="n">
        <v>3464</v>
      </c>
      <c r="F4" s="7" t="n">
        <v>31686</v>
      </c>
      <c r="G4" s="7" t="n">
        <v>3464</v>
      </c>
    </row>
    <row r="5" spans="1:7">
      <c r="A5" s="4" t="s">
        <v>278</v>
      </c>
    </row>
    <row r="6" spans="1:7">
      <c r="A6" s="3" t="s">
        <v>275</v>
      </c>
    </row>
    <row r="7" spans="1:7">
      <c r="A7" s="4" t="s">
        <v>279</v>
      </c>
      <c r="B7" s="7" t="n">
        <v>8400</v>
      </c>
      <c r="C7" s="7" t="n">
        <v>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0</v>
      </c>
      <c r="B1" s="2" t="s">
        <v>2</v>
      </c>
      <c r="C1" s="2" t="s">
        <v>67</v>
      </c>
    </row>
    <row r="2" spans="1:3">
      <c r="A2" s="4" t="s">
        <v>281</v>
      </c>
    </row>
    <row r="3" spans="1:3">
      <c r="A3" s="4" t="s">
        <v>270</v>
      </c>
      <c r="B3" s="4" t="s">
        <v>271</v>
      </c>
      <c r="C3"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25</v>
      </c>
    </row>
    <row r="2" spans="1:3">
      <c r="A2" s="3" t="s">
        <v>283</v>
      </c>
    </row>
    <row r="3" spans="1:3">
      <c r="A3" s="4" t="s">
        <v>284</v>
      </c>
      <c r="B3" s="7" t="n">
        <v>346</v>
      </c>
      <c r="C3" s="7" t="n">
        <v>318</v>
      </c>
    </row>
    <row r="4" spans="1:3">
      <c r="A4" s="4" t="s">
        <v>285</v>
      </c>
      <c r="B4" s="5" t="n">
        <v>9861</v>
      </c>
      <c r="C4" s="5" t="n">
        <v>9491</v>
      </c>
    </row>
    <row r="5" spans="1:3">
      <c r="A5" s="4" t="s">
        <v>286</v>
      </c>
      <c r="B5" s="5" t="n">
        <v>366</v>
      </c>
      <c r="C5" s="5" t="n">
        <v>76</v>
      </c>
    </row>
    <row r="6" spans="1:3">
      <c r="A6" s="4" t="s">
        <v>287</v>
      </c>
      <c r="B6" s="5" t="n">
        <v>1826</v>
      </c>
      <c r="C6" s="5" t="n">
        <v>1056</v>
      </c>
    </row>
    <row r="7" spans="1:3">
      <c r="A7" s="4" t="s">
        <v>288</v>
      </c>
      <c r="B7" s="7" t="n">
        <v>12399</v>
      </c>
      <c r="C7" s="7" t="n">
        <v>10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882</v>
      </c>
      <c r="C4" s="7" t="n">
        <v>3464</v>
      </c>
      <c r="D4" s="7" t="n">
        <v>31686</v>
      </c>
      <c r="E4" s="7" t="n">
        <v>3464</v>
      </c>
    </row>
    <row r="5" spans="1:5">
      <c r="A5" s="3" t="s">
        <v>70</v>
      </c>
    </row>
    <row r="6" spans="1:5">
      <c r="A6" s="4" t="s">
        <v>71</v>
      </c>
      <c r="B6" s="5" t="n">
        <v>-13367</v>
      </c>
      <c r="C6" s="5" t="n">
        <v>-3563</v>
      </c>
      <c r="D6" s="5" t="n">
        <v>-24929</v>
      </c>
      <c r="E6" s="5" t="n">
        <v>-3563</v>
      </c>
    </row>
    <row r="7" spans="1:5">
      <c r="A7" s="4" t="s">
        <v>72</v>
      </c>
      <c r="B7" s="5" t="n">
        <v>-2742</v>
      </c>
      <c r="C7" s="5" t="n">
        <v>-1843</v>
      </c>
      <c r="D7" s="5" t="n">
        <v>-5498</v>
      </c>
      <c r="E7" s="5" t="n">
        <v>-1843</v>
      </c>
    </row>
    <row r="8" spans="1:5">
      <c r="A8" s="4" t="s">
        <v>73</v>
      </c>
      <c r="B8" s="5" t="n">
        <v>773</v>
      </c>
      <c r="C8" s="5" t="n">
        <v>-1942</v>
      </c>
      <c r="D8" s="5" t="n">
        <v>1259</v>
      </c>
      <c r="E8" s="5" t="n">
        <v>-1942</v>
      </c>
    </row>
    <row r="9" spans="1:5">
      <c r="A9" s="4" t="s">
        <v>74</v>
      </c>
      <c r="B9" s="5" t="n">
        <v>-712</v>
      </c>
      <c r="C9" s="5" t="n">
        <v>-989</v>
      </c>
      <c r="D9" s="5" t="n">
        <v>-2128</v>
      </c>
      <c r="E9" s="5" t="n">
        <v>-2517</v>
      </c>
    </row>
    <row r="10" spans="1:5">
      <c r="A10" s="4" t="s">
        <v>75</v>
      </c>
      <c r="B10" s="5" t="n">
        <v>61</v>
      </c>
      <c r="C10" s="5" t="n">
        <v>-2931</v>
      </c>
      <c r="D10" s="5" t="n">
        <v>-869</v>
      </c>
      <c r="E10" s="5" t="n">
        <v>-4459</v>
      </c>
    </row>
    <row r="11" spans="1:5">
      <c r="A11" s="3" t="s">
        <v>76</v>
      </c>
    </row>
    <row r="12" spans="1:5">
      <c r="A12" s="4" t="s">
        <v>77</v>
      </c>
      <c r="B12" s="5" t="n">
        <v>2375</v>
      </c>
      <c r="C12" s="5" t="n">
        <v>1135</v>
      </c>
      <c r="D12" s="5" t="n">
        <v>1894</v>
      </c>
      <c r="E12" s="5" t="n">
        <v>-5896</v>
      </c>
    </row>
    <row r="13" spans="1:5">
      <c r="A13" s="4" t="s">
        <v>78</v>
      </c>
      <c r="B13" s="5" t="n">
        <v>-1250</v>
      </c>
      <c r="C13" s="5" t="n">
        <v>-1793</v>
      </c>
      <c r="D13" s="5" t="n">
        <v>-2297</v>
      </c>
      <c r="E13" s="5" t="n">
        <v>-2554</v>
      </c>
    </row>
    <row r="14" spans="1:5">
      <c r="A14" s="4" t="s">
        <v>79</v>
      </c>
      <c r="B14" s="5" t="n">
        <v>37</v>
      </c>
      <c r="C14" s="5" t="n">
        <v>43</v>
      </c>
      <c r="D14" s="5" t="n">
        <v>63</v>
      </c>
      <c r="E14" s="5" t="n">
        <v>83</v>
      </c>
    </row>
    <row r="15" spans="1:5">
      <c r="A15" s="4" t="s">
        <v>80</v>
      </c>
      <c r="B15" s="5" t="n">
        <v>-31</v>
      </c>
      <c r="C15" s="5" t="n">
        <v>-22</v>
      </c>
      <c r="D15" s="5" t="n">
        <v>-415</v>
      </c>
      <c r="E15" s="5" t="n">
        <v>-22</v>
      </c>
    </row>
    <row r="16" spans="1:5">
      <c r="A16" s="4" t="s">
        <v>81</v>
      </c>
      <c r="B16" s="5" t="n">
        <v>1131</v>
      </c>
      <c r="C16" s="5" t="n">
        <v>-637</v>
      </c>
      <c r="D16" s="5" t="n">
        <v>-755</v>
      </c>
      <c r="E16" s="5" t="n">
        <v>-8389</v>
      </c>
    </row>
    <row r="17" spans="1:5">
      <c r="A17" s="4" t="s">
        <v>82</v>
      </c>
      <c r="B17" s="5" t="n">
        <v>1192</v>
      </c>
      <c r="C17" s="5" t="n">
        <v>-3568</v>
      </c>
      <c r="D17" s="5" t="n">
        <v>-1624</v>
      </c>
      <c r="E17" s="5" t="n">
        <v>-12848</v>
      </c>
    </row>
    <row r="18" spans="1:5">
      <c r="A18" s="4" t="s">
        <v>83</v>
      </c>
      <c r="B18" s="5" t="n">
        <v>-230</v>
      </c>
      <c r="C18" s="5" t="n">
        <v>1459</v>
      </c>
      <c r="D18" s="5" t="n">
        <v>159</v>
      </c>
      <c r="E18" s="5" t="n">
        <v>1814</v>
      </c>
    </row>
    <row r="19" spans="1:5">
      <c r="A19" s="4" t="s">
        <v>84</v>
      </c>
      <c r="B19" s="7" t="n">
        <v>962</v>
      </c>
      <c r="C19" s="7" t="n">
        <v>-2109</v>
      </c>
      <c r="D19" s="7" t="n">
        <v>-1465</v>
      </c>
      <c r="E19" s="7" t="n">
        <v>-11034</v>
      </c>
    </row>
    <row r="20" spans="1:5">
      <c r="A20" s="4" t="s">
        <v>85</v>
      </c>
      <c r="B20" s="8" t="n">
        <v>0.01</v>
      </c>
      <c r="C20" s="8" t="n">
        <v>-0.02</v>
      </c>
      <c r="D20" s="8" t="n">
        <v>-0.01</v>
      </c>
      <c r="E20" s="8" t="n">
        <v>-0.11</v>
      </c>
    </row>
    <row r="21" spans="1:5">
      <c r="A21" s="4" t="s">
        <v>86</v>
      </c>
      <c r="B21" s="8" t="n">
        <v>0.01</v>
      </c>
      <c r="C21" s="8" t="n">
        <v>-0.02</v>
      </c>
      <c r="D21" s="8" t="n">
        <v>-0.01</v>
      </c>
      <c r="E21" s="8" t="n">
        <v>-0.11</v>
      </c>
    </row>
    <row r="22" spans="1:5">
      <c r="A22" s="4" t="s">
        <v>87</v>
      </c>
      <c r="B22" s="5" t="n">
        <v>111113341</v>
      </c>
      <c r="C22" s="5" t="n">
        <v>99893341</v>
      </c>
      <c r="D22" s="5" t="n">
        <v>111096766</v>
      </c>
      <c r="E22" s="5" t="n">
        <v>99893341</v>
      </c>
    </row>
    <row r="23" spans="1:5">
      <c r="A23" s="4" t="s">
        <v>88</v>
      </c>
      <c r="B23" s="5" t="n">
        <v>111113341</v>
      </c>
      <c r="C23" s="5" t="n">
        <v>99893341</v>
      </c>
      <c r="D23" s="5" t="n">
        <v>111096766</v>
      </c>
      <c r="E23" s="5" t="n">
        <v>998933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9</v>
      </c>
      <c r="B1" s="2" t="s">
        <v>66</v>
      </c>
      <c r="D1" s="2" t="s">
        <v>1</v>
      </c>
      <c r="F1" s="2" t="s">
        <v>59</v>
      </c>
    </row>
    <row r="2" spans="1:6">
      <c r="B2" s="2" t="s">
        <v>2</v>
      </c>
      <c r="C2" s="2" t="s">
        <v>67</v>
      </c>
      <c r="D2" s="2" t="s">
        <v>2</v>
      </c>
      <c r="E2" s="2" t="s">
        <v>67</v>
      </c>
      <c r="F2" s="2" t="s">
        <v>25</v>
      </c>
    </row>
    <row r="3" spans="1:6">
      <c r="A3" s="3" t="s">
        <v>290</v>
      </c>
    </row>
    <row r="4" spans="1:6">
      <c r="A4" s="4" t="s">
        <v>291</v>
      </c>
      <c r="D4" s="7" t="n">
        <v>145401</v>
      </c>
      <c r="E4" s="7" t="n">
        <v>126017</v>
      </c>
      <c r="F4" s="7" t="n">
        <v>126017</v>
      </c>
    </row>
    <row r="5" spans="1:6">
      <c r="A5" s="4" t="s">
        <v>292</v>
      </c>
      <c r="D5" s="5" t="n">
        <v>12473</v>
      </c>
      <c r="F5" s="5" t="n">
        <v>19384</v>
      </c>
    </row>
    <row r="6" spans="1:6">
      <c r="A6" s="4" t="s">
        <v>293</v>
      </c>
      <c r="D6" s="5" t="n">
        <v>-94</v>
      </c>
      <c r="F6" s="5" t="n">
        <v>0</v>
      </c>
    </row>
    <row r="7" spans="1:6">
      <c r="A7" s="4" t="s">
        <v>294</v>
      </c>
      <c r="D7" s="5" t="n">
        <v>-1344</v>
      </c>
      <c r="F7" s="5" t="n">
        <v>0</v>
      </c>
    </row>
    <row r="8" spans="1:6">
      <c r="A8" s="4" t="s">
        <v>295</v>
      </c>
      <c r="B8" s="7" t="n">
        <v>156436</v>
      </c>
      <c r="D8" s="5" t="n">
        <v>156436</v>
      </c>
      <c r="F8" s="5" t="n">
        <v>145401</v>
      </c>
    </row>
    <row r="9" spans="1:6">
      <c r="A9" s="4" t="s">
        <v>296</v>
      </c>
      <c r="D9" s="5" t="n">
        <v>10851</v>
      </c>
      <c r="E9" s="5" t="n">
        <v>2466</v>
      </c>
      <c r="F9" s="5" t="n">
        <v>2466</v>
      </c>
    </row>
    <row r="10" spans="1:6">
      <c r="A10" s="4" t="s">
        <v>297</v>
      </c>
      <c r="B10" s="5" t="n">
        <v>2742</v>
      </c>
      <c r="C10" s="7" t="n">
        <v>1843</v>
      </c>
      <c r="D10" s="5" t="n">
        <v>5498</v>
      </c>
      <c r="E10" s="5" t="n">
        <v>1843</v>
      </c>
      <c r="F10" s="5" t="n">
        <v>8385</v>
      </c>
    </row>
    <row r="11" spans="1:6">
      <c r="A11" s="4" t="s">
        <v>298</v>
      </c>
      <c r="D11" s="5" t="n">
        <v>-256</v>
      </c>
      <c r="F11" s="5" t="n">
        <v>0</v>
      </c>
    </row>
    <row r="12" spans="1:6">
      <c r="A12" s="4" t="s">
        <v>299</v>
      </c>
      <c r="B12" s="5" t="n">
        <v>16262</v>
      </c>
      <c r="D12" s="5" t="n">
        <v>16262</v>
      </c>
      <c r="F12" s="5" t="n">
        <v>10851</v>
      </c>
    </row>
    <row r="13" spans="1:6">
      <c r="A13" s="4" t="s">
        <v>300</v>
      </c>
      <c r="D13" s="5" t="n">
        <v>134550</v>
      </c>
    </row>
    <row r="14" spans="1:6">
      <c r="A14" s="4" t="s">
        <v>301</v>
      </c>
      <c r="B14" s="5" t="n">
        <v>140174</v>
      </c>
      <c r="D14" s="5" t="n">
        <v>140174</v>
      </c>
      <c r="F14" s="5" t="n">
        <v>134550</v>
      </c>
    </row>
    <row r="15" spans="1:6">
      <c r="A15" s="4" t="s">
        <v>302</v>
      </c>
    </row>
    <row r="16" spans="1:6">
      <c r="A16" s="3" t="s">
        <v>290</v>
      </c>
    </row>
    <row r="17" spans="1:6">
      <c r="A17" s="4" t="s">
        <v>291</v>
      </c>
      <c r="D17" s="5" t="n">
        <v>3893</v>
      </c>
      <c r="E17" s="5" t="n">
        <v>110</v>
      </c>
      <c r="F17" s="5" t="n">
        <v>110</v>
      </c>
    </row>
    <row r="18" spans="1:6">
      <c r="A18" s="4" t="s">
        <v>292</v>
      </c>
      <c r="D18" s="5" t="n">
        <v>17</v>
      </c>
      <c r="F18" s="5" t="n">
        <v>3777</v>
      </c>
    </row>
    <row r="19" spans="1:6">
      <c r="A19" s="4" t="s">
        <v>293</v>
      </c>
      <c r="D19" s="5" t="n">
        <v>0</v>
      </c>
      <c r="F19" s="5" t="n">
        <v>6</v>
      </c>
    </row>
    <row r="20" spans="1:6">
      <c r="A20" s="4" t="s">
        <v>294</v>
      </c>
      <c r="D20" s="5" t="n">
        <v>0</v>
      </c>
      <c r="F20" s="5" t="n">
        <v>0</v>
      </c>
    </row>
    <row r="21" spans="1:6">
      <c r="A21" s="4" t="s">
        <v>295</v>
      </c>
      <c r="B21" s="5" t="n">
        <v>3910</v>
      </c>
      <c r="D21" s="5" t="n">
        <v>3910</v>
      </c>
      <c r="F21" s="5" t="n">
        <v>3893</v>
      </c>
    </row>
    <row r="22" spans="1:6">
      <c r="A22" s="4" t="s">
        <v>296</v>
      </c>
      <c r="D22" s="5" t="n">
        <v>0</v>
      </c>
      <c r="E22" s="5" t="n">
        <v>0</v>
      </c>
      <c r="F22" s="5" t="n">
        <v>0</v>
      </c>
    </row>
    <row r="23" spans="1:6">
      <c r="A23" s="4" t="s">
        <v>297</v>
      </c>
      <c r="D23" s="5" t="n">
        <v>0</v>
      </c>
      <c r="F23" s="5" t="n">
        <v>0</v>
      </c>
    </row>
    <row r="24" spans="1:6">
      <c r="A24" s="4" t="s">
        <v>298</v>
      </c>
      <c r="D24" s="5" t="n">
        <v>0</v>
      </c>
      <c r="F24" s="5" t="n">
        <v>0</v>
      </c>
    </row>
    <row r="25" spans="1:6">
      <c r="A25" s="4" t="s">
        <v>299</v>
      </c>
      <c r="B25" s="5" t="n">
        <v>0</v>
      </c>
      <c r="D25" s="5" t="n">
        <v>0</v>
      </c>
      <c r="F25" s="5" t="n">
        <v>0</v>
      </c>
    </row>
    <row r="26" spans="1:6">
      <c r="A26" s="4" t="s">
        <v>300</v>
      </c>
      <c r="D26" s="5" t="n">
        <v>3893</v>
      </c>
    </row>
    <row r="27" spans="1:6">
      <c r="A27" s="4" t="s">
        <v>301</v>
      </c>
      <c r="B27" s="5" t="n">
        <v>3910</v>
      </c>
      <c r="D27" s="5" t="n">
        <v>3910</v>
      </c>
      <c r="F27" s="5" t="n">
        <v>3893</v>
      </c>
    </row>
    <row r="28" spans="1:6">
      <c r="A28" s="4" t="s">
        <v>303</v>
      </c>
    </row>
    <row r="29" spans="1:6">
      <c r="A29" s="3" t="s">
        <v>290</v>
      </c>
    </row>
    <row r="30" spans="1:6">
      <c r="A30" s="4" t="s">
        <v>291</v>
      </c>
      <c r="D30" s="5" t="n">
        <v>4453</v>
      </c>
      <c r="E30" s="5" t="n">
        <v>4459</v>
      </c>
      <c r="F30" s="5" t="n">
        <v>4459</v>
      </c>
    </row>
    <row r="31" spans="1:6">
      <c r="A31" s="4" t="s">
        <v>292</v>
      </c>
      <c r="D31" s="5" t="n">
        <v>96</v>
      </c>
      <c r="F31" s="5" t="n">
        <v>0</v>
      </c>
    </row>
    <row r="32" spans="1:6">
      <c r="A32" s="4" t="s">
        <v>293</v>
      </c>
      <c r="D32" s="5" t="n">
        <v>0</v>
      </c>
      <c r="F32" s="5" t="n">
        <v>-6</v>
      </c>
    </row>
    <row r="33" spans="1:6">
      <c r="A33" s="4" t="s">
        <v>294</v>
      </c>
      <c r="D33" s="5" t="n">
        <v>0</v>
      </c>
      <c r="F33" s="5" t="n">
        <v>0</v>
      </c>
    </row>
    <row r="34" spans="1:6">
      <c r="A34" s="4" t="s">
        <v>295</v>
      </c>
      <c r="B34" s="5" t="n">
        <v>4549</v>
      </c>
      <c r="D34" s="5" t="n">
        <v>4549</v>
      </c>
      <c r="F34" s="5" t="n">
        <v>4453</v>
      </c>
    </row>
    <row r="35" spans="1:6">
      <c r="A35" s="4" t="s">
        <v>296</v>
      </c>
      <c r="D35" s="5" t="n">
        <v>72</v>
      </c>
      <c r="E35" s="5" t="n">
        <v>0</v>
      </c>
      <c r="F35" s="5" t="n">
        <v>0</v>
      </c>
    </row>
    <row r="36" spans="1:6">
      <c r="A36" s="4" t="s">
        <v>297</v>
      </c>
      <c r="D36" s="5" t="n">
        <v>134</v>
      </c>
      <c r="F36" s="5" t="n">
        <v>72</v>
      </c>
    </row>
    <row r="37" spans="1:6">
      <c r="A37" s="4" t="s">
        <v>298</v>
      </c>
      <c r="D37" s="5" t="n">
        <v>0</v>
      </c>
      <c r="F37" s="5" t="n">
        <v>0</v>
      </c>
    </row>
    <row r="38" spans="1:6">
      <c r="A38" s="4" t="s">
        <v>299</v>
      </c>
      <c r="B38" s="5" t="n">
        <v>206</v>
      </c>
      <c r="D38" s="5" t="n">
        <v>206</v>
      </c>
      <c r="F38" s="5" t="n">
        <v>72</v>
      </c>
    </row>
    <row r="39" spans="1:6">
      <c r="A39" s="4" t="s">
        <v>300</v>
      </c>
      <c r="D39" s="5" t="n">
        <v>4381</v>
      </c>
    </row>
    <row r="40" spans="1:6">
      <c r="A40" s="4" t="s">
        <v>301</v>
      </c>
      <c r="B40" s="5" t="n">
        <v>4343</v>
      </c>
      <c r="D40" s="5" t="n">
        <v>4343</v>
      </c>
      <c r="F40" s="5" t="n">
        <v>4381</v>
      </c>
    </row>
    <row r="41" spans="1:6">
      <c r="A41" s="4" t="s">
        <v>304</v>
      </c>
    </row>
    <row r="42" spans="1:6">
      <c r="A42" s="3" t="s">
        <v>290</v>
      </c>
    </row>
    <row r="43" spans="1:6">
      <c r="A43" s="4" t="s">
        <v>291</v>
      </c>
      <c r="D43" s="5" t="n">
        <v>42033</v>
      </c>
      <c r="E43" s="5" t="n">
        <v>84798</v>
      </c>
      <c r="F43" s="5" t="n">
        <v>84798</v>
      </c>
    </row>
    <row r="44" spans="1:6">
      <c r="A44" s="4" t="s">
        <v>292</v>
      </c>
      <c r="D44" s="5" t="n">
        <v>0</v>
      </c>
      <c r="F44" s="5" t="n">
        <v>0</v>
      </c>
    </row>
    <row r="45" spans="1:6">
      <c r="A45" s="4" t="s">
        <v>293</v>
      </c>
      <c r="D45" s="5" t="n">
        <v>-58</v>
      </c>
      <c r="F45" s="5" t="n">
        <v>-42765</v>
      </c>
    </row>
    <row r="46" spans="1:6">
      <c r="A46" s="4" t="s">
        <v>294</v>
      </c>
      <c r="D46" s="5" t="n">
        <v>0</v>
      </c>
      <c r="F46" s="5" t="n">
        <v>0</v>
      </c>
    </row>
    <row r="47" spans="1:6">
      <c r="A47" s="4" t="s">
        <v>295</v>
      </c>
      <c r="B47" s="5" t="n">
        <v>41975</v>
      </c>
      <c r="D47" s="5" t="n">
        <v>41975</v>
      </c>
      <c r="F47" s="5" t="n">
        <v>42033</v>
      </c>
    </row>
    <row r="48" spans="1:6">
      <c r="A48" s="4" t="s">
        <v>296</v>
      </c>
      <c r="D48" s="5" t="n">
        <v>971</v>
      </c>
      <c r="E48" s="5" t="n">
        <v>654</v>
      </c>
      <c r="F48" s="5" t="n">
        <v>654</v>
      </c>
    </row>
    <row r="49" spans="1:6">
      <c r="A49" s="4" t="s">
        <v>297</v>
      </c>
      <c r="D49" s="5" t="n">
        <v>1171</v>
      </c>
      <c r="F49" s="5" t="n">
        <v>317</v>
      </c>
    </row>
    <row r="50" spans="1:6">
      <c r="A50" s="4" t="s">
        <v>298</v>
      </c>
      <c r="D50" s="5" t="n">
        <v>0</v>
      </c>
      <c r="F50" s="5" t="n">
        <v>0</v>
      </c>
    </row>
    <row r="51" spans="1:6">
      <c r="A51" s="4" t="s">
        <v>299</v>
      </c>
      <c r="B51" s="5" t="n">
        <v>2142</v>
      </c>
      <c r="D51" s="5" t="n">
        <v>2142</v>
      </c>
      <c r="F51" s="5" t="n">
        <v>971</v>
      </c>
    </row>
    <row r="52" spans="1:6">
      <c r="A52" s="4" t="s">
        <v>300</v>
      </c>
      <c r="D52" s="5" t="n">
        <v>41062</v>
      </c>
    </row>
    <row r="53" spans="1:6">
      <c r="A53" s="4" t="s">
        <v>301</v>
      </c>
      <c r="B53" s="5" t="n">
        <v>39833</v>
      </c>
      <c r="D53" s="5" t="n">
        <v>39833</v>
      </c>
      <c r="F53" s="5" t="n">
        <v>41062</v>
      </c>
    </row>
    <row r="54" spans="1:6">
      <c r="A54" s="4" t="s">
        <v>305</v>
      </c>
    </row>
    <row r="55" spans="1:6">
      <c r="A55" s="3" t="s">
        <v>290</v>
      </c>
    </row>
    <row r="56" spans="1:6">
      <c r="A56" s="4" t="s">
        <v>291</v>
      </c>
      <c r="D56" s="5" t="n">
        <v>60202</v>
      </c>
      <c r="E56" s="5" t="n">
        <v>28085</v>
      </c>
      <c r="F56" s="5" t="n">
        <v>28085</v>
      </c>
    </row>
    <row r="57" spans="1:6">
      <c r="A57" s="4" t="s">
        <v>292</v>
      </c>
      <c r="D57" s="5" t="n">
        <v>4074</v>
      </c>
      <c r="F57" s="5" t="n">
        <v>0</v>
      </c>
    </row>
    <row r="58" spans="1:6">
      <c r="A58" s="4" t="s">
        <v>293</v>
      </c>
      <c r="D58" s="5" t="n">
        <v>0</v>
      </c>
      <c r="F58" s="5" t="n">
        <v>32117</v>
      </c>
    </row>
    <row r="59" spans="1:6">
      <c r="A59" s="4" t="s">
        <v>294</v>
      </c>
      <c r="D59" s="5" t="n">
        <v>-1344</v>
      </c>
      <c r="F59" s="5" t="n">
        <v>0</v>
      </c>
    </row>
    <row r="60" spans="1:6">
      <c r="A60" s="4" t="s">
        <v>295</v>
      </c>
      <c r="B60" s="5" t="n">
        <v>62932</v>
      </c>
      <c r="D60" s="5" t="n">
        <v>62932</v>
      </c>
      <c r="F60" s="5" t="n">
        <v>60202</v>
      </c>
    </row>
    <row r="61" spans="1:6">
      <c r="A61" s="4" t="s">
        <v>296</v>
      </c>
      <c r="D61" s="5" t="n">
        <v>7128</v>
      </c>
      <c r="E61" s="5" t="n">
        <v>1462</v>
      </c>
      <c r="F61" s="5" t="n">
        <v>1462</v>
      </c>
    </row>
    <row r="62" spans="1:6">
      <c r="A62" s="4" t="s">
        <v>297</v>
      </c>
      <c r="D62" s="5" t="n">
        <v>2962</v>
      </c>
      <c r="F62" s="5" t="n">
        <v>5666</v>
      </c>
    </row>
    <row r="63" spans="1:6">
      <c r="A63" s="4" t="s">
        <v>298</v>
      </c>
      <c r="D63" s="5" t="n">
        <v>-256</v>
      </c>
      <c r="F63" s="5" t="n">
        <v>0</v>
      </c>
    </row>
    <row r="64" spans="1:6">
      <c r="A64" s="4" t="s">
        <v>299</v>
      </c>
      <c r="B64" s="5" t="n">
        <v>9834</v>
      </c>
      <c r="D64" s="5" t="n">
        <v>9834</v>
      </c>
      <c r="F64" s="5" t="n">
        <v>7128</v>
      </c>
    </row>
    <row r="65" spans="1:6">
      <c r="A65" s="4" t="s">
        <v>300</v>
      </c>
      <c r="D65" s="5" t="n">
        <v>53074</v>
      </c>
    </row>
    <row r="66" spans="1:6">
      <c r="A66" s="4" t="s">
        <v>301</v>
      </c>
      <c r="B66" s="5" t="n">
        <v>53098</v>
      </c>
      <c r="D66" s="5" t="n">
        <v>53098</v>
      </c>
      <c r="F66" s="5" t="n">
        <v>53074</v>
      </c>
    </row>
    <row r="67" spans="1:6">
      <c r="A67" s="4" t="s">
        <v>306</v>
      </c>
    </row>
    <row r="68" spans="1:6">
      <c r="A68" s="3" t="s">
        <v>290</v>
      </c>
    </row>
    <row r="69" spans="1:6">
      <c r="A69" s="4" t="s">
        <v>291</v>
      </c>
      <c r="D69" s="5" t="n">
        <v>28604</v>
      </c>
      <c r="E69" s="5" t="n">
        <v>8565</v>
      </c>
      <c r="F69" s="5" t="n">
        <v>8565</v>
      </c>
    </row>
    <row r="70" spans="1:6">
      <c r="A70" s="4" t="s">
        <v>292</v>
      </c>
      <c r="D70" s="5" t="n">
        <v>0</v>
      </c>
      <c r="F70" s="5" t="n">
        <v>9391</v>
      </c>
    </row>
    <row r="71" spans="1:6">
      <c r="A71" s="4" t="s">
        <v>293</v>
      </c>
      <c r="D71" s="5" t="n">
        <v>-36</v>
      </c>
      <c r="F71" s="5" t="n">
        <v>10648</v>
      </c>
    </row>
    <row r="72" spans="1:6">
      <c r="A72" s="4" t="s">
        <v>294</v>
      </c>
      <c r="D72" s="5" t="n">
        <v>0</v>
      </c>
      <c r="F72" s="5" t="n">
        <v>0</v>
      </c>
    </row>
    <row r="73" spans="1:6">
      <c r="A73" s="4" t="s">
        <v>295</v>
      </c>
      <c r="B73" s="5" t="n">
        <v>28568</v>
      </c>
      <c r="D73" s="5" t="n">
        <v>28568</v>
      </c>
      <c r="F73" s="5" t="n">
        <v>28604</v>
      </c>
    </row>
    <row r="74" spans="1:6">
      <c r="A74" s="4" t="s">
        <v>296</v>
      </c>
      <c r="D74" s="5" t="n">
        <v>2680</v>
      </c>
      <c r="E74" s="5" t="n">
        <v>350</v>
      </c>
      <c r="F74" s="5" t="n">
        <v>350</v>
      </c>
    </row>
    <row r="75" spans="1:6">
      <c r="A75" s="4" t="s">
        <v>297</v>
      </c>
      <c r="D75" s="5" t="n">
        <v>1179</v>
      </c>
      <c r="F75" s="5" t="n">
        <v>2330</v>
      </c>
    </row>
    <row r="76" spans="1:6">
      <c r="A76" s="4" t="s">
        <v>298</v>
      </c>
      <c r="D76" s="5" t="n">
        <v>0</v>
      </c>
      <c r="F76" s="5" t="n">
        <v>0</v>
      </c>
    </row>
    <row r="77" spans="1:6">
      <c r="A77" s="4" t="s">
        <v>299</v>
      </c>
      <c r="B77" s="5" t="n">
        <v>3859</v>
      </c>
      <c r="D77" s="5" t="n">
        <v>3859</v>
      </c>
      <c r="F77" s="5" t="n">
        <v>2680</v>
      </c>
    </row>
    <row r="78" spans="1:6">
      <c r="A78" s="4" t="s">
        <v>300</v>
      </c>
      <c r="D78" s="5" t="n">
        <v>25924</v>
      </c>
    </row>
    <row r="79" spans="1:6">
      <c r="A79" s="4" t="s">
        <v>301</v>
      </c>
      <c r="B79" s="5" t="n">
        <v>24709</v>
      </c>
      <c r="D79" s="5" t="n">
        <v>24709</v>
      </c>
      <c r="F79" s="5" t="n">
        <v>25924</v>
      </c>
    </row>
    <row r="80" spans="1:6">
      <c r="A80" s="4" t="s">
        <v>307</v>
      </c>
    </row>
    <row r="81" spans="1:6">
      <c r="A81" s="3" t="s">
        <v>290</v>
      </c>
    </row>
    <row r="82" spans="1:6">
      <c r="A82" s="4" t="s">
        <v>291</v>
      </c>
      <c r="D82" s="5" t="n">
        <v>542</v>
      </c>
      <c r="E82" s="5" t="n">
        <v>0</v>
      </c>
      <c r="F82" s="5" t="n">
        <v>0</v>
      </c>
    </row>
    <row r="83" spans="1:6">
      <c r="A83" s="4" t="s">
        <v>292</v>
      </c>
      <c r="D83" s="5" t="n">
        <v>8286</v>
      </c>
      <c r="F83" s="5" t="n">
        <v>542</v>
      </c>
    </row>
    <row r="84" spans="1:6">
      <c r="A84" s="4" t="s">
        <v>293</v>
      </c>
      <c r="D84" s="5" t="n">
        <v>0</v>
      </c>
      <c r="F84" s="5" t="n">
        <v>0</v>
      </c>
    </row>
    <row r="85" spans="1:6">
      <c r="A85" s="4" t="s">
        <v>294</v>
      </c>
      <c r="D85" s="5" t="n">
        <v>0</v>
      </c>
      <c r="F85" s="5" t="n">
        <v>0</v>
      </c>
    </row>
    <row r="86" spans="1:6">
      <c r="A86" s="4" t="s">
        <v>295</v>
      </c>
      <c r="B86" s="5" t="n">
        <v>8828</v>
      </c>
      <c r="D86" s="5" t="n">
        <v>8828</v>
      </c>
      <c r="F86" s="5" t="n">
        <v>542</v>
      </c>
    </row>
    <row r="87" spans="1:6">
      <c r="A87" s="4" t="s">
        <v>296</v>
      </c>
      <c r="D87" s="5" t="n">
        <v>0</v>
      </c>
      <c r="E87" s="5" t="n">
        <v>0</v>
      </c>
      <c r="F87" s="5" t="n">
        <v>0</v>
      </c>
    </row>
    <row r="88" spans="1:6">
      <c r="A88" s="4" t="s">
        <v>297</v>
      </c>
      <c r="D88" s="5" t="n">
        <v>0</v>
      </c>
      <c r="F88" s="5" t="n">
        <v>0</v>
      </c>
    </row>
    <row r="89" spans="1:6">
      <c r="A89" s="4" t="s">
        <v>298</v>
      </c>
      <c r="D89" s="5" t="n">
        <v>0</v>
      </c>
      <c r="F89" s="5" t="n">
        <v>0</v>
      </c>
    </row>
    <row r="90" spans="1:6">
      <c r="A90" s="4" t="s">
        <v>299</v>
      </c>
      <c r="B90" s="5" t="n">
        <v>0</v>
      </c>
      <c r="D90" s="5" t="n">
        <v>0</v>
      </c>
      <c r="F90" s="5" t="n">
        <v>0</v>
      </c>
    </row>
    <row r="91" spans="1:6">
      <c r="A91" s="4" t="s">
        <v>300</v>
      </c>
      <c r="D91" s="5" t="n">
        <v>542</v>
      </c>
    </row>
    <row r="92" spans="1:6">
      <c r="A92" s="4" t="s">
        <v>301</v>
      </c>
      <c r="B92" s="5" t="n">
        <v>8828</v>
      </c>
      <c r="D92" s="5" t="n">
        <v>8828</v>
      </c>
      <c r="F92" s="5" t="n">
        <v>542</v>
      </c>
    </row>
    <row r="93" spans="1:6">
      <c r="A93" s="4" t="s">
        <v>308</v>
      </c>
    </row>
    <row r="94" spans="1:6">
      <c r="A94" s="3" t="s">
        <v>290</v>
      </c>
    </row>
    <row r="95" spans="1:6">
      <c r="A95" s="4" t="s">
        <v>291</v>
      </c>
      <c r="D95" s="5" t="n">
        <v>5674</v>
      </c>
      <c r="E95" s="5" t="n">
        <v>0</v>
      </c>
      <c r="F95" s="5" t="n">
        <v>0</v>
      </c>
    </row>
    <row r="96" spans="1:6">
      <c r="A96" s="4" t="s">
        <v>292</v>
      </c>
      <c r="D96" s="5" t="n">
        <v>0</v>
      </c>
      <c r="F96" s="5" t="n">
        <v>5674</v>
      </c>
    </row>
    <row r="97" spans="1:6">
      <c r="A97" s="4" t="s">
        <v>293</v>
      </c>
      <c r="D97" s="5" t="n">
        <v>0</v>
      </c>
      <c r="F97" s="5" t="n">
        <v>0</v>
      </c>
    </row>
    <row r="98" spans="1:6">
      <c r="A98" s="4" t="s">
        <v>294</v>
      </c>
      <c r="D98" s="5" t="n">
        <v>0</v>
      </c>
      <c r="F98" s="5" t="n">
        <v>0</v>
      </c>
    </row>
    <row r="99" spans="1:6">
      <c r="A99" s="4" t="s">
        <v>295</v>
      </c>
      <c r="B99" s="5" t="n">
        <v>5674</v>
      </c>
      <c r="D99" s="5" t="n">
        <v>5674</v>
      </c>
      <c r="F99" s="5" t="n">
        <v>5674</v>
      </c>
    </row>
    <row r="100" spans="1:6">
      <c r="A100" s="4" t="s">
        <v>296</v>
      </c>
      <c r="D100" s="5" t="n">
        <v>0</v>
      </c>
      <c r="E100" s="7" t="n">
        <v>0</v>
      </c>
      <c r="F100" s="5" t="n">
        <v>0</v>
      </c>
    </row>
    <row r="101" spans="1:6">
      <c r="A101" s="4" t="s">
        <v>297</v>
      </c>
      <c r="D101" s="5" t="n">
        <v>221</v>
      </c>
      <c r="F101" s="5" t="n">
        <v>0</v>
      </c>
    </row>
    <row r="102" spans="1:6">
      <c r="A102" s="4" t="s">
        <v>298</v>
      </c>
      <c r="D102" s="5" t="n">
        <v>0</v>
      </c>
      <c r="F102" s="5" t="n">
        <v>0</v>
      </c>
    </row>
    <row r="103" spans="1:6">
      <c r="A103" s="4" t="s">
        <v>299</v>
      </c>
      <c r="B103" s="5" t="n">
        <v>221</v>
      </c>
      <c r="D103" s="5" t="n">
        <v>221</v>
      </c>
      <c r="F103" s="5" t="n">
        <v>0</v>
      </c>
    </row>
    <row r="104" spans="1:6">
      <c r="A104" s="4" t="s">
        <v>300</v>
      </c>
      <c r="D104" s="5" t="n">
        <v>5674</v>
      </c>
    </row>
    <row r="105" spans="1:6">
      <c r="A105" s="4" t="s">
        <v>301</v>
      </c>
      <c r="B105" s="7" t="n">
        <v>5453</v>
      </c>
      <c r="D105" s="7" t="n">
        <v>5453</v>
      </c>
      <c r="F105" s="7" t="n">
        <v>56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90</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12</v>
      </c>
      <c r="B1" s="2" t="s">
        <v>1</v>
      </c>
      <c r="C1" s="2" t="s">
        <v>59</v>
      </c>
    </row>
    <row r="2" spans="1:3">
      <c r="B2" s="2" t="s">
        <v>2</v>
      </c>
      <c r="C2" s="2" t="s">
        <v>25</v>
      </c>
    </row>
    <row r="3" spans="1:3">
      <c r="A3" s="3" t="s">
        <v>213</v>
      </c>
    </row>
    <row r="4" spans="1:3">
      <c r="A4" s="4" t="s">
        <v>313</v>
      </c>
      <c r="B4" s="5" t="n">
        <v>1395002</v>
      </c>
    </row>
    <row r="5" spans="1:3">
      <c r="A5" s="4" t="s">
        <v>314</v>
      </c>
    </row>
    <row r="6" spans="1:3">
      <c r="A6" s="3" t="s">
        <v>213</v>
      </c>
    </row>
    <row r="7" spans="1:3">
      <c r="A7" s="4" t="s">
        <v>313</v>
      </c>
      <c r="B7" s="5" t="n">
        <v>1555000</v>
      </c>
      <c r="C7" s="5" t="n">
        <v>1070000</v>
      </c>
    </row>
    <row r="8" spans="1:3">
      <c r="A8" s="4" t="s">
        <v>315</v>
      </c>
      <c r="B8" s="5" t="n">
        <v>400002</v>
      </c>
      <c r="C8" s="5" t="n">
        <v>485000</v>
      </c>
    </row>
    <row r="9" spans="1:3">
      <c r="A9" s="4" t="s">
        <v>316</v>
      </c>
      <c r="B9" s="5" t="n">
        <v>-166667</v>
      </c>
    </row>
    <row r="10" spans="1:3">
      <c r="A10" s="4" t="s">
        <v>317</v>
      </c>
      <c r="B10" s="5" t="n">
        <v>-393333</v>
      </c>
    </row>
    <row r="11" spans="1:3">
      <c r="A11" s="4" t="s">
        <v>313</v>
      </c>
      <c r="B11" s="5" t="n">
        <v>1395002</v>
      </c>
      <c r="C11" s="5" t="n">
        <v>1555000</v>
      </c>
    </row>
    <row r="12" spans="1:3">
      <c r="A12" s="4" t="s">
        <v>318</v>
      </c>
      <c r="B12" s="8" t="n">
        <v>0.85</v>
      </c>
      <c r="C12" s="8" t="n">
        <v>0.9399999999999999</v>
      </c>
    </row>
    <row r="13" spans="1:3">
      <c r="A13" s="4" t="s">
        <v>319</v>
      </c>
      <c r="B13" s="9" t="n">
        <v>0.65</v>
      </c>
      <c r="C13" s="9" t="n">
        <v>0.66</v>
      </c>
    </row>
    <row r="14" spans="1:3">
      <c r="A14" s="4" t="s">
        <v>320</v>
      </c>
      <c r="B14" s="9" t="n">
        <v>0.24</v>
      </c>
    </row>
    <row r="15" spans="1:3">
      <c r="A15" s="4" t="s">
        <v>321</v>
      </c>
      <c r="B15" s="9" t="n">
        <v>1.1</v>
      </c>
    </row>
    <row r="16" spans="1:3">
      <c r="A16" s="4" t="s">
        <v>318</v>
      </c>
      <c r="B16" s="8" t="n">
        <v>0.75</v>
      </c>
      <c r="C16" s="8" t="n">
        <v>0.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2</v>
      </c>
      <c r="B1" s="2" t="s">
        <v>1</v>
      </c>
    </row>
    <row r="2" spans="1:3">
      <c r="B2" s="2" t="s">
        <v>2</v>
      </c>
      <c r="C2" s="2" t="s">
        <v>67</v>
      </c>
    </row>
    <row r="3" spans="1:3">
      <c r="A3" s="3" t="s">
        <v>213</v>
      </c>
    </row>
    <row r="4" spans="1:3">
      <c r="A4" s="4" t="s">
        <v>323</v>
      </c>
      <c r="B4" s="4" t="s">
        <v>324</v>
      </c>
      <c r="C4" s="4" t="s">
        <v>324</v>
      </c>
    </row>
    <row r="5" spans="1:3">
      <c r="A5" s="4" t="s">
        <v>325</v>
      </c>
      <c r="B5" s="4" t="s">
        <v>326</v>
      </c>
      <c r="C5" s="4" t="s">
        <v>327</v>
      </c>
    </row>
    <row r="6" spans="1:3">
      <c r="A6" s="4" t="s">
        <v>328</v>
      </c>
      <c r="B6" s="4" t="s">
        <v>329</v>
      </c>
      <c r="C6" s="4" t="s">
        <v>330</v>
      </c>
    </row>
    <row r="7" spans="1:3">
      <c r="A7" s="4" t="s">
        <v>331</v>
      </c>
      <c r="B7" s="4" t="s">
        <v>332</v>
      </c>
      <c r="C7" s="4" t="s">
        <v>3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33</v>
      </c>
      <c r="B1" s="2" t="s">
        <v>1</v>
      </c>
    </row>
    <row r="2" spans="1:4">
      <c r="B2" s="2" t="s">
        <v>2</v>
      </c>
      <c r="C2" s="2" t="s">
        <v>25</v>
      </c>
      <c r="D2" s="2" t="s">
        <v>334</v>
      </c>
    </row>
    <row r="3" spans="1:4">
      <c r="A3" s="3" t="s">
        <v>213</v>
      </c>
    </row>
    <row r="4" spans="1:4">
      <c r="A4" s="4" t="s">
        <v>335</v>
      </c>
      <c r="B4" s="5" t="n">
        <v>1395002</v>
      </c>
    </row>
    <row r="5" spans="1:4">
      <c r="A5" s="4" t="s">
        <v>336</v>
      </c>
      <c r="B5" s="5" t="n">
        <v>630000</v>
      </c>
    </row>
    <row r="6" spans="1:4">
      <c r="A6" s="4" t="s">
        <v>337</v>
      </c>
      <c r="B6" s="4" t="s">
        <v>338</v>
      </c>
    </row>
    <row r="7" spans="1:4">
      <c r="A7" s="4" t="s">
        <v>314</v>
      </c>
    </row>
    <row r="8" spans="1:4">
      <c r="A8" s="3" t="s">
        <v>213</v>
      </c>
    </row>
    <row r="9" spans="1:4">
      <c r="A9" s="4" t="s">
        <v>335</v>
      </c>
      <c r="B9" s="5" t="n">
        <v>1395002</v>
      </c>
      <c r="C9" s="5" t="n">
        <v>1555000</v>
      </c>
      <c r="D9" s="5" t="n">
        <v>1070000</v>
      </c>
    </row>
    <row r="10" spans="1:4">
      <c r="A10" s="4" t="s">
        <v>339</v>
      </c>
      <c r="B10" s="8" t="n">
        <v>0.75</v>
      </c>
      <c r="C10" s="8" t="n">
        <v>0.85</v>
      </c>
      <c r="D10" s="8" t="n">
        <v>0.9399999999999999</v>
      </c>
    </row>
    <row r="11" spans="1:4">
      <c r="A11" s="4" t="s">
        <v>340</v>
      </c>
    </row>
    <row r="12" spans="1:4">
      <c r="A12" s="3" t="s">
        <v>213</v>
      </c>
    </row>
    <row r="13" spans="1:4">
      <c r="A13" s="4" t="s">
        <v>335</v>
      </c>
      <c r="B13" s="5" t="n">
        <v>50000</v>
      </c>
    </row>
    <row r="14" spans="1:4">
      <c r="A14" s="4" t="s">
        <v>336</v>
      </c>
      <c r="B14" s="5" t="n">
        <v>50000</v>
      </c>
    </row>
    <row r="15" spans="1:4">
      <c r="A15" s="4" t="s">
        <v>337</v>
      </c>
      <c r="B15" s="4" t="s">
        <v>341</v>
      </c>
    </row>
    <row r="16" spans="1:4">
      <c r="A16" s="4" t="s">
        <v>339</v>
      </c>
      <c r="B16" s="8" t="n">
        <v>1.16</v>
      </c>
    </row>
    <row r="17" spans="1:4">
      <c r="A17" s="4" t="s">
        <v>342</v>
      </c>
    </row>
    <row r="18" spans="1:4">
      <c r="A18" s="3" t="s">
        <v>213</v>
      </c>
    </row>
    <row r="19" spans="1:4">
      <c r="A19" s="4" t="s">
        <v>335</v>
      </c>
      <c r="B19" s="5" t="n">
        <v>150000</v>
      </c>
    </row>
    <row r="20" spans="1:4">
      <c r="A20" s="4" t="s">
        <v>336</v>
      </c>
      <c r="B20" s="5" t="n">
        <v>150000</v>
      </c>
    </row>
    <row r="21" spans="1:4">
      <c r="A21" s="4" t="s">
        <v>337</v>
      </c>
      <c r="B21" s="4" t="s">
        <v>343</v>
      </c>
    </row>
    <row r="22" spans="1:4">
      <c r="A22" s="4" t="s">
        <v>339</v>
      </c>
      <c r="B22" s="8" t="n">
        <v>1.59</v>
      </c>
    </row>
    <row r="23" spans="1:4">
      <c r="A23" s="4" t="s">
        <v>344</v>
      </c>
    </row>
    <row r="24" spans="1:4">
      <c r="A24" s="3" t="s">
        <v>213</v>
      </c>
    </row>
    <row r="25" spans="1:4">
      <c r="A25" s="4" t="s">
        <v>335</v>
      </c>
      <c r="B25" s="5" t="n">
        <v>430000</v>
      </c>
    </row>
    <row r="26" spans="1:4">
      <c r="A26" s="4" t="s">
        <v>336</v>
      </c>
      <c r="B26" s="5" t="n">
        <v>430000</v>
      </c>
    </row>
    <row r="27" spans="1:4">
      <c r="A27" s="4" t="s">
        <v>337</v>
      </c>
      <c r="B27" s="4" t="s">
        <v>345</v>
      </c>
    </row>
    <row r="28" spans="1:4">
      <c r="A28" s="4" t="s">
        <v>339</v>
      </c>
      <c r="B28" s="8" t="n">
        <v>0.58</v>
      </c>
    </row>
    <row r="29" spans="1:4">
      <c r="A29" s="4" t="s">
        <v>346</v>
      </c>
    </row>
    <row r="30" spans="1:4">
      <c r="A30" s="3" t="s">
        <v>213</v>
      </c>
    </row>
    <row r="31" spans="1:4">
      <c r="A31" s="4" t="s">
        <v>335</v>
      </c>
      <c r="B31" s="5" t="n">
        <v>365000</v>
      </c>
    </row>
    <row r="32" spans="1:4">
      <c r="A32" s="4" t="s">
        <v>336</v>
      </c>
      <c r="B32" s="5" t="n">
        <v>0</v>
      </c>
    </row>
    <row r="33" spans="1:4">
      <c r="A33" s="4" t="s">
        <v>337</v>
      </c>
      <c r="B33" s="4" t="s">
        <v>347</v>
      </c>
    </row>
    <row r="34" spans="1:4">
      <c r="A34" s="4" t="s">
        <v>339</v>
      </c>
      <c r="B34" s="8" t="n">
        <v>0.66</v>
      </c>
    </row>
    <row r="35" spans="1:4">
      <c r="A35" s="4" t="s">
        <v>348</v>
      </c>
    </row>
    <row r="36" spans="1:4">
      <c r="A36" s="3" t="s">
        <v>213</v>
      </c>
    </row>
    <row r="37" spans="1:4">
      <c r="A37" s="4" t="s">
        <v>335</v>
      </c>
      <c r="B37" s="5" t="n">
        <v>400002</v>
      </c>
    </row>
    <row r="38" spans="1:4">
      <c r="A38" s="4" t="s">
        <v>336</v>
      </c>
      <c r="B38" s="5" t="n">
        <v>0</v>
      </c>
    </row>
    <row r="39" spans="1:4">
      <c r="A39" s="4" t="s">
        <v>337</v>
      </c>
      <c r="B39" s="4" t="s">
        <v>349</v>
      </c>
    </row>
    <row r="40" spans="1:4">
      <c r="A40" s="4" t="s">
        <v>339</v>
      </c>
      <c r="B40" s="8" t="n">
        <v>0.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8"/>
    <col customWidth="1" max="3" min="3" width="15"/>
    <col customWidth="1" max="4" min="4" width="16"/>
  </cols>
  <sheetData>
    <row r="1" spans="1:4">
      <c r="A1" s="1" t="s">
        <v>350</v>
      </c>
      <c r="C1" s="2" t="s">
        <v>1</v>
      </c>
      <c r="D1" s="2" t="s">
        <v>59</v>
      </c>
    </row>
    <row r="2" spans="1:4">
      <c r="C2" s="2" t="s">
        <v>2</v>
      </c>
      <c r="D2" s="2" t="s">
        <v>25</v>
      </c>
    </row>
    <row r="3" spans="1:4">
      <c r="A3" s="3" t="s">
        <v>213</v>
      </c>
    </row>
    <row r="4" spans="1:4">
      <c r="A4" s="4" t="s">
        <v>351</v>
      </c>
      <c r="C4" s="5" t="n">
        <v>24317700</v>
      </c>
      <c r="D4" s="5" t="n">
        <v>10000000</v>
      </c>
    </row>
    <row r="5" spans="1:4">
      <c r="A5" s="4" t="s">
        <v>352</v>
      </c>
      <c r="C5" s="5" t="n">
        <v>24317700</v>
      </c>
      <c r="D5" s="5" t="n">
        <v>24317700</v>
      </c>
    </row>
    <row r="6" spans="1:4">
      <c r="A6" s="4" t="s">
        <v>353</v>
      </c>
    </row>
    <row r="7" spans="1:4">
      <c r="A7" s="3" t="s">
        <v>213</v>
      </c>
    </row>
    <row r="8" spans="1:4">
      <c r="A8" s="4" t="s">
        <v>354</v>
      </c>
      <c r="C8" s="5" t="n">
        <v>0</v>
      </c>
      <c r="D8" s="5" t="n">
        <v>5560000</v>
      </c>
    </row>
    <row r="9" spans="1:4">
      <c r="A9" s="4" t="s">
        <v>355</v>
      </c>
    </row>
    <row r="10" spans="1:4">
      <c r="A10" s="3" t="s">
        <v>213</v>
      </c>
    </row>
    <row r="11" spans="1:4">
      <c r="A11" s="4" t="s">
        <v>354</v>
      </c>
      <c r="B11" s="4" t="s">
        <v>356</v>
      </c>
      <c r="C11" s="5" t="n">
        <v>0</v>
      </c>
      <c r="D11" s="5" t="n">
        <v>757700</v>
      </c>
    </row>
    <row r="12" spans="1:4">
      <c r="A12" s="4" t="s">
        <v>357</v>
      </c>
    </row>
    <row r="13" spans="1:4">
      <c r="A13" s="3" t="s">
        <v>213</v>
      </c>
    </row>
    <row r="14" spans="1:4">
      <c r="A14" s="4" t="s">
        <v>354</v>
      </c>
      <c r="B14" s="4" t="s">
        <v>356</v>
      </c>
      <c r="C14" s="5" t="n">
        <v>0</v>
      </c>
      <c r="D14" s="5" t="n">
        <v>8000000</v>
      </c>
    </row>
    <row r="15" spans="1:4"/>
    <row r="16" spans="1:4">
      <c r="A16" s="4" t="s">
        <v>356</v>
      </c>
      <c r="B16" s="4" t="s">
        <v>358</v>
      </c>
    </row>
  </sheetData>
  <mergeCells count="3">
    <mergeCell ref="A1:B2"/>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0"/>
    <col customWidth="1" max="3" min="3" width="32"/>
  </cols>
  <sheetData>
    <row r="1" spans="1:3">
      <c r="A1" s="1" t="s">
        <v>359</v>
      </c>
      <c r="B1" s="2" t="s">
        <v>1</v>
      </c>
    </row>
    <row r="2" spans="1:3">
      <c r="B2" s="2" t="s">
        <v>360</v>
      </c>
      <c r="C2" s="2" t="s">
        <v>361</v>
      </c>
    </row>
    <row r="3" spans="1:3">
      <c r="A3" s="4" t="s">
        <v>362</v>
      </c>
    </row>
    <row r="4" spans="1:3">
      <c r="A4" s="3" t="s">
        <v>213</v>
      </c>
    </row>
    <row r="5" spans="1:3">
      <c r="A5" s="4" t="s">
        <v>335</v>
      </c>
      <c r="B5" s="5" t="n">
        <v>10000000</v>
      </c>
      <c r="C5" s="5" t="n">
        <v>10000000</v>
      </c>
    </row>
    <row r="6" spans="1:3">
      <c r="A6" s="4" t="s">
        <v>363</v>
      </c>
      <c r="B6" s="4" t="s">
        <v>364</v>
      </c>
    </row>
    <row r="7" spans="1:3">
      <c r="A7" s="4" t="s">
        <v>365</v>
      </c>
      <c r="B7" s="8" t="n">
        <v>0.95</v>
      </c>
    </row>
    <row r="8" spans="1:3">
      <c r="A8" s="4" t="s">
        <v>366</v>
      </c>
    </row>
    <row r="9" spans="1:3">
      <c r="A9" s="3" t="s">
        <v>213</v>
      </c>
    </row>
    <row r="10" spans="1:3">
      <c r="A10" s="4" t="s">
        <v>335</v>
      </c>
      <c r="B10" s="5" t="n">
        <v>757700</v>
      </c>
      <c r="C10" s="5" t="n">
        <v>757700</v>
      </c>
    </row>
    <row r="11" spans="1:3">
      <c r="A11" s="4" t="s">
        <v>363</v>
      </c>
      <c r="B11" s="4" t="s">
        <v>367</v>
      </c>
    </row>
    <row r="12" spans="1:3">
      <c r="A12" s="4" t="s">
        <v>368</v>
      </c>
      <c r="C12" s="10" t="n">
        <v>2</v>
      </c>
    </row>
    <row r="13" spans="1:3">
      <c r="A13" s="4" t="s">
        <v>366</v>
      </c>
    </row>
    <row r="14" spans="1:3">
      <c r="A14" s="3" t="s">
        <v>213</v>
      </c>
    </row>
    <row r="15" spans="1:3">
      <c r="A15" s="4" t="s">
        <v>335</v>
      </c>
      <c r="B15" s="5" t="n">
        <v>5560000</v>
      </c>
      <c r="C15" s="5" t="n">
        <v>5560000</v>
      </c>
    </row>
    <row r="16" spans="1:3">
      <c r="A16" s="4" t="s">
        <v>363</v>
      </c>
      <c r="B16" s="4" t="s">
        <v>367</v>
      </c>
    </row>
    <row r="17" spans="1:3">
      <c r="A17" s="4" t="s">
        <v>368</v>
      </c>
      <c r="C17" s="10" t="n">
        <v>2</v>
      </c>
    </row>
    <row r="18" spans="1:3">
      <c r="A18" s="4" t="s">
        <v>369</v>
      </c>
    </row>
    <row r="19" spans="1:3">
      <c r="A19" s="3" t="s">
        <v>213</v>
      </c>
    </row>
    <row r="20" spans="1:3">
      <c r="A20" s="4" t="s">
        <v>335</v>
      </c>
      <c r="B20" s="5" t="n">
        <v>8000000</v>
      </c>
      <c r="C20" s="5" t="n">
        <v>8000000</v>
      </c>
    </row>
    <row r="21" spans="1:3">
      <c r="A21" s="4" t="s">
        <v>363</v>
      </c>
      <c r="B21" s="4" t="s">
        <v>370</v>
      </c>
    </row>
    <row r="22" spans="1:3">
      <c r="A22" s="4" t="s">
        <v>365</v>
      </c>
      <c r="B22" s="8" t="n">
        <v>0.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80"/>
    <col customWidth="1" max="6" min="6" width="80"/>
    <col customWidth="1" max="7" min="7" width="27"/>
    <col customWidth="1" max="8" min="8" width="21"/>
    <col customWidth="1" max="9" min="9" width="37"/>
    <col customWidth="1" max="10" min="10" width="21"/>
    <col customWidth="1" max="11" min="11" width="20"/>
    <col customWidth="1" max="12" min="12" width="27"/>
    <col customWidth="1" max="13" min="13" width="30"/>
    <col customWidth="1" max="14" min="14" width="26"/>
    <col customWidth="1" max="15" min="15" width="32"/>
    <col customWidth="1" max="16" min="16" width="30"/>
  </cols>
  <sheetData>
    <row r="1" spans="1:16">
      <c r="A1" s="1" t="s">
        <v>371</v>
      </c>
      <c r="B1" s="2" t="s">
        <v>372</v>
      </c>
      <c r="C1" s="2" t="s">
        <v>373</v>
      </c>
      <c r="D1" s="2" t="s">
        <v>374</v>
      </c>
      <c r="E1" s="2" t="s">
        <v>375</v>
      </c>
      <c r="F1" s="2" t="s">
        <v>376</v>
      </c>
      <c r="G1" s="2" t="s">
        <v>377</v>
      </c>
      <c r="H1" s="2" t="s">
        <v>378</v>
      </c>
      <c r="I1" s="2" t="s">
        <v>379</v>
      </c>
      <c r="J1" s="2" t="s">
        <v>378</v>
      </c>
      <c r="K1" s="2" t="s">
        <v>380</v>
      </c>
      <c r="L1" s="2" t="s">
        <v>381</v>
      </c>
      <c r="M1" s="2" t="s">
        <v>382</v>
      </c>
      <c r="N1" s="2" t="s">
        <v>383</v>
      </c>
      <c r="O1" s="2" t="s">
        <v>384</v>
      </c>
      <c r="P1" s="2" t="s">
        <v>385</v>
      </c>
    </row>
    <row r="2" spans="1:16">
      <c r="A2" s="3" t="s">
        <v>213</v>
      </c>
    </row>
    <row r="3" spans="1:16">
      <c r="A3" s="4" t="s">
        <v>386</v>
      </c>
      <c r="E3" s="7" t="n">
        <v>12100000</v>
      </c>
      <c r="F3" s="11" t="n">
        <v>16.1</v>
      </c>
    </row>
    <row r="4" spans="1:16">
      <c r="A4" s="4" t="s">
        <v>387</v>
      </c>
      <c r="E4" s="5" t="n">
        <v>11120000</v>
      </c>
      <c r="F4" s="5" t="n">
        <v>11120000</v>
      </c>
    </row>
    <row r="5" spans="1:16">
      <c r="A5" s="4" t="s">
        <v>388</v>
      </c>
      <c r="E5" s="8" t="n">
        <v>1.1</v>
      </c>
      <c r="N5" s="12" t="n">
        <v>1.45</v>
      </c>
    </row>
    <row r="6" spans="1:16">
      <c r="A6" s="4" t="s">
        <v>389</v>
      </c>
      <c r="E6" s="4" t="s">
        <v>390</v>
      </c>
      <c r="F6" s="4" t="s">
        <v>390</v>
      </c>
    </row>
    <row r="7" spans="1:16">
      <c r="A7" s="4" t="s">
        <v>391</v>
      </c>
      <c r="E7" s="7" t="n">
        <v>9800000</v>
      </c>
    </row>
    <row r="8" spans="1:16">
      <c r="A8" s="4" t="s">
        <v>392</v>
      </c>
      <c r="G8" s="5" t="n">
        <v>757700</v>
      </c>
      <c r="I8" s="5" t="n">
        <v>757700</v>
      </c>
      <c r="M8" s="5" t="n">
        <v>8000000</v>
      </c>
      <c r="O8" s="5" t="n">
        <v>6317700</v>
      </c>
      <c r="P8" s="5" t="n">
        <v>10000000</v>
      </c>
    </row>
    <row r="9" spans="1:16">
      <c r="A9" s="4" t="s">
        <v>393</v>
      </c>
      <c r="L9" s="7" t="n">
        <v>400000</v>
      </c>
    </row>
    <row r="10" spans="1:16">
      <c r="A10" s="4" t="s">
        <v>394</v>
      </c>
      <c r="M10" s="8" t="n">
        <v>0.85</v>
      </c>
      <c r="O10" s="10" t="n">
        <v>2</v>
      </c>
      <c r="P10" s="8" t="n">
        <v>0.95</v>
      </c>
    </row>
    <row r="11" spans="1:16">
      <c r="A11" s="4" t="s">
        <v>395</v>
      </c>
      <c r="G11" s="5" t="n">
        <v>1395002</v>
      </c>
      <c r="I11" s="5" t="n">
        <v>1395002</v>
      </c>
    </row>
    <row r="12" spans="1:16">
      <c r="A12" s="4" t="s">
        <v>396</v>
      </c>
    </row>
    <row r="13" spans="1:16">
      <c r="A13" s="3" t="s">
        <v>213</v>
      </c>
    </row>
    <row r="14" spans="1:16">
      <c r="A14" s="4" t="s">
        <v>397</v>
      </c>
      <c r="K14" s="5" t="n">
        <v>133334</v>
      </c>
    </row>
    <row r="15" spans="1:16">
      <c r="A15" s="4" t="s">
        <v>398</v>
      </c>
    </row>
    <row r="16" spans="1:16">
      <c r="A16" s="3" t="s">
        <v>213</v>
      </c>
    </row>
    <row r="17" spans="1:16">
      <c r="A17" s="4" t="s">
        <v>397</v>
      </c>
      <c r="K17" s="5" t="n">
        <v>133334</v>
      </c>
    </row>
    <row r="18" spans="1:16">
      <c r="A18" s="4" t="s">
        <v>399</v>
      </c>
    </row>
    <row r="19" spans="1:16">
      <c r="A19" s="3" t="s">
        <v>213</v>
      </c>
    </row>
    <row r="20" spans="1:16">
      <c r="A20" s="4" t="s">
        <v>397</v>
      </c>
      <c r="K20" s="5" t="n">
        <v>133334</v>
      </c>
    </row>
    <row r="21" spans="1:16">
      <c r="A21" s="4" t="s">
        <v>400</v>
      </c>
    </row>
    <row r="22" spans="1:16">
      <c r="A22" s="3" t="s">
        <v>213</v>
      </c>
    </row>
    <row r="23" spans="1:16">
      <c r="A23" s="4" t="s">
        <v>395</v>
      </c>
      <c r="G23" s="5" t="n">
        <v>7200000</v>
      </c>
      <c r="I23" s="5" t="n">
        <v>7200000</v>
      </c>
    </row>
    <row r="24" spans="1:16">
      <c r="A24" s="4" t="s">
        <v>246</v>
      </c>
    </row>
    <row r="25" spans="1:16">
      <c r="A25" s="3" t="s">
        <v>213</v>
      </c>
    </row>
    <row r="26" spans="1:16">
      <c r="A26" s="4" t="s">
        <v>401</v>
      </c>
      <c r="E26" s="7" t="n">
        <v>2300000</v>
      </c>
      <c r="G26" s="7" t="n">
        <v>300000</v>
      </c>
      <c r="I26" s="7" t="n">
        <v>300000</v>
      </c>
    </row>
    <row r="27" spans="1:16">
      <c r="A27" s="4" t="s">
        <v>402</v>
      </c>
      <c r="N27" s="10" t="n">
        <v>2</v>
      </c>
    </row>
    <row r="28" spans="1:16">
      <c r="A28" s="4" t="s">
        <v>314</v>
      </c>
    </row>
    <row r="29" spans="1:16">
      <c r="A29" s="3" t="s">
        <v>213</v>
      </c>
    </row>
    <row r="30" spans="1:16">
      <c r="A30" s="4" t="s">
        <v>393</v>
      </c>
      <c r="G30" s="7" t="n">
        <v>0</v>
      </c>
      <c r="I30" s="7" t="n">
        <v>0</v>
      </c>
    </row>
    <row r="31" spans="1:16">
      <c r="A31" s="4" t="s">
        <v>395</v>
      </c>
      <c r="G31" s="5" t="n">
        <v>1395002</v>
      </c>
      <c r="I31" s="5" t="n">
        <v>1395002</v>
      </c>
      <c r="L31" s="5" t="n">
        <v>1555000</v>
      </c>
    </row>
    <row r="32" spans="1:16">
      <c r="A32" s="4" t="s">
        <v>403</v>
      </c>
      <c r="I32" s="5" t="n">
        <v>400002</v>
      </c>
    </row>
    <row r="33" spans="1:16">
      <c r="A33" s="4" t="s">
        <v>404</v>
      </c>
      <c r="I33" s="8" t="n">
        <v>0.65</v>
      </c>
    </row>
    <row r="34" spans="1:16">
      <c r="A34" s="4" t="s">
        <v>405</v>
      </c>
      <c r="G34" s="7" t="n">
        <v>50000</v>
      </c>
      <c r="H34" s="7" t="n">
        <v>40000</v>
      </c>
      <c r="I34" s="7" t="n">
        <v>70000</v>
      </c>
      <c r="J34" s="7" t="n">
        <v>90000</v>
      </c>
    </row>
    <row r="35" spans="1:16">
      <c r="A35" s="4" t="s">
        <v>406</v>
      </c>
    </row>
    <row r="36" spans="1:16">
      <c r="A36" s="3" t="s">
        <v>213</v>
      </c>
    </row>
    <row r="37" spans="1:16">
      <c r="A37" s="4" t="s">
        <v>407</v>
      </c>
      <c r="B37" s="5" t="n">
        <v>393333</v>
      </c>
    </row>
    <row r="38" spans="1:16">
      <c r="A38" s="4" t="s">
        <v>408</v>
      </c>
      <c r="C38" s="5" t="n">
        <v>146667</v>
      </c>
    </row>
    <row r="39" spans="1:16">
      <c r="A39" s="4" t="s">
        <v>409</v>
      </c>
    </row>
    <row r="40" spans="1:16">
      <c r="A40" s="3" t="s">
        <v>213</v>
      </c>
    </row>
    <row r="41" spans="1:16">
      <c r="A41" s="4" t="s">
        <v>408</v>
      </c>
      <c r="D41" s="5"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59</v>
      </c>
    </row>
    <row r="2" spans="1:3">
      <c r="B2" s="2" t="s">
        <v>2</v>
      </c>
      <c r="C2" s="2" t="s">
        <v>25</v>
      </c>
    </row>
    <row r="3" spans="1:3">
      <c r="A3" s="3" t="s">
        <v>411</v>
      </c>
    </row>
    <row r="4" spans="1:3">
      <c r="A4" s="4" t="s">
        <v>351</v>
      </c>
      <c r="B4" s="7" t="n">
        <v>1366</v>
      </c>
      <c r="C4" s="7" t="n">
        <v>978</v>
      </c>
    </row>
    <row r="5" spans="1:3">
      <c r="A5" s="4" t="s">
        <v>412</v>
      </c>
      <c r="B5" s="5" t="n">
        <v>62</v>
      </c>
      <c r="C5" s="5" t="n">
        <v>90</v>
      </c>
    </row>
    <row r="6" spans="1:3">
      <c r="A6" s="4" t="s">
        <v>413</v>
      </c>
      <c r="B6" s="5" t="n">
        <v>173</v>
      </c>
      <c r="C6" s="5" t="n">
        <v>298</v>
      </c>
    </row>
    <row r="7" spans="1:3">
      <c r="A7" s="4" t="s">
        <v>352</v>
      </c>
      <c r="B7" s="7" t="n">
        <v>1601</v>
      </c>
      <c r="C7" s="7" t="n">
        <v>1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59</v>
      </c>
    </row>
    <row r="2" spans="1:4">
      <c r="B2" s="2" t="s">
        <v>25</v>
      </c>
      <c r="C2" s="2" t="s">
        <v>2</v>
      </c>
      <c r="D2" s="2" t="s">
        <v>334</v>
      </c>
    </row>
    <row r="3" spans="1:4">
      <c r="A3" s="3" t="s">
        <v>411</v>
      </c>
    </row>
    <row r="4" spans="1:4">
      <c r="A4" s="4" t="s">
        <v>415</v>
      </c>
      <c r="B4" s="7" t="n">
        <v>1366</v>
      </c>
      <c r="C4" s="7" t="n">
        <v>1601</v>
      </c>
      <c r="D4" s="7" t="n">
        <v>978</v>
      </c>
    </row>
    <row r="5" spans="1:4">
      <c r="A5" s="4" t="s">
        <v>416</v>
      </c>
      <c r="C5" s="4" t="s">
        <v>417</v>
      </c>
    </row>
    <row r="6" spans="1:4">
      <c r="A6" s="4" t="s">
        <v>418</v>
      </c>
      <c r="C6" s="4" t="s">
        <v>419</v>
      </c>
    </row>
    <row r="7" spans="1:4">
      <c r="A7" s="4" t="s">
        <v>420</v>
      </c>
      <c r="B7" s="5" t="n">
        <v>100</v>
      </c>
    </row>
    <row r="8" spans="1:4">
      <c r="A8" s="4" t="s">
        <v>421</v>
      </c>
    </row>
    <row r="9" spans="1:4">
      <c r="A9" s="3" t="s">
        <v>411</v>
      </c>
    </row>
    <row r="10" spans="1:4">
      <c r="A10" s="4" t="s">
        <v>422</v>
      </c>
      <c r="B10" s="5" t="n">
        <v>3000</v>
      </c>
    </row>
    <row r="11" spans="1:4">
      <c r="A11" s="4" t="s">
        <v>423</v>
      </c>
    </row>
    <row r="12" spans="1:4">
      <c r="A12" s="3" t="s">
        <v>411</v>
      </c>
    </row>
    <row r="13" spans="1:4">
      <c r="A13" s="4" t="s">
        <v>424</v>
      </c>
      <c r="B13" s="5" t="n">
        <v>1500</v>
      </c>
      <c r="C13" s="7" t="n">
        <v>1500</v>
      </c>
    </row>
    <row r="14" spans="1:4">
      <c r="A14" s="4" t="s">
        <v>425</v>
      </c>
    </row>
    <row r="15" spans="1:4">
      <c r="A15" s="3" t="s">
        <v>411</v>
      </c>
    </row>
    <row r="16" spans="1:4">
      <c r="A16" s="4" t="s">
        <v>424</v>
      </c>
      <c r="B16" s="5" t="n">
        <v>1500</v>
      </c>
      <c r="C16" s="5" t="n">
        <v>1500</v>
      </c>
    </row>
    <row r="17" spans="1:4">
      <c r="A17" s="4" t="s">
        <v>426</v>
      </c>
    </row>
    <row r="18" spans="1:4">
      <c r="A18" s="3" t="s">
        <v>411</v>
      </c>
    </row>
    <row r="19" spans="1:4">
      <c r="A19" s="4" t="s">
        <v>424</v>
      </c>
      <c r="B19" s="7" t="n">
        <v>300</v>
      </c>
      <c r="C19" s="7" t="n">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29"/>
    <col customWidth="1" max="6" min="6" width="60"/>
    <col customWidth="1" max="7" min="7" width="34"/>
    <col customWidth="1" max="8" min="8" width="56"/>
  </cols>
  <sheetData>
    <row r="1" spans="1:8">
      <c r="A1" s="1" t="s">
        <v>89</v>
      </c>
      <c r="B1" s="2" t="s">
        <v>90</v>
      </c>
      <c r="C1" s="2" t="s">
        <v>91</v>
      </c>
      <c r="D1" s="2" t="s">
        <v>92</v>
      </c>
      <c r="E1" s="2" t="s">
        <v>93</v>
      </c>
      <c r="F1" s="2" t="s">
        <v>94</v>
      </c>
      <c r="G1" s="2" t="s">
        <v>95</v>
      </c>
      <c r="H1" s="2" t="s">
        <v>96</v>
      </c>
    </row>
    <row r="2" spans="1:8">
      <c r="A2" s="4" t="s">
        <v>97</v>
      </c>
      <c r="B2" s="7" t="n">
        <v>67268</v>
      </c>
      <c r="C2" s="7" t="n">
        <v>62860</v>
      </c>
      <c r="D2" s="7" t="n">
        <v>43628</v>
      </c>
      <c r="E2" s="7" t="n">
        <v>-79906</v>
      </c>
      <c r="F2" s="7" t="n">
        <v>26582</v>
      </c>
      <c r="G2" s="7" t="n">
        <v>40686</v>
      </c>
      <c r="H2" s="7" t="n">
        <v>27124</v>
      </c>
    </row>
    <row r="3" spans="1:8">
      <c r="A3" s="4" t="s">
        <v>98</v>
      </c>
      <c r="C3" s="5" t="n">
        <v>99928683</v>
      </c>
    </row>
    <row r="4" spans="1:8">
      <c r="A4" s="4" t="s">
        <v>99</v>
      </c>
      <c r="B4" s="5" t="n">
        <v>7</v>
      </c>
      <c r="C4" s="7" t="n">
        <v>0</v>
      </c>
      <c r="D4" s="5" t="n">
        <v>7</v>
      </c>
      <c r="E4" s="5" t="n">
        <v>0</v>
      </c>
      <c r="F4" s="5" t="n">
        <v>7</v>
      </c>
      <c r="G4" s="5" t="n">
        <v>0</v>
      </c>
      <c r="H4" s="5" t="n">
        <v>0</v>
      </c>
    </row>
    <row r="5" spans="1:8">
      <c r="A5" s="4" t="s">
        <v>100</v>
      </c>
      <c r="B5" s="5" t="n">
        <v>-12123</v>
      </c>
      <c r="C5" s="5" t="n">
        <v>0</v>
      </c>
      <c r="D5" s="5" t="n">
        <v>0</v>
      </c>
      <c r="E5" s="5" t="n">
        <v>-11034</v>
      </c>
      <c r="F5" s="5" t="n">
        <v>-11034</v>
      </c>
      <c r="G5" s="5" t="n">
        <v>-1089</v>
      </c>
      <c r="H5" s="5" t="n">
        <v>-726</v>
      </c>
    </row>
    <row r="6" spans="1:8">
      <c r="A6" s="4" t="s">
        <v>101</v>
      </c>
      <c r="B6" s="5" t="n">
        <v>55152</v>
      </c>
      <c r="C6" s="7" t="n">
        <v>62860</v>
      </c>
      <c r="D6" s="5" t="n">
        <v>43635</v>
      </c>
      <c r="E6" s="5" t="n">
        <v>-90940</v>
      </c>
      <c r="F6" s="5" t="n">
        <v>15555</v>
      </c>
      <c r="G6" s="5" t="n">
        <v>39597</v>
      </c>
      <c r="H6" s="5" t="n">
        <v>26398</v>
      </c>
    </row>
    <row r="7" spans="1:8">
      <c r="A7" s="4" t="s">
        <v>102</v>
      </c>
      <c r="C7" s="5" t="n">
        <v>99928683</v>
      </c>
    </row>
    <row r="8" spans="1:8">
      <c r="A8" s="4" t="s">
        <v>103</v>
      </c>
      <c r="B8" s="5" t="n">
        <v>66711</v>
      </c>
      <c r="C8" s="7" t="n">
        <v>71067</v>
      </c>
      <c r="D8" s="5" t="n">
        <v>43652</v>
      </c>
      <c r="E8" s="5" t="n">
        <v>-87335</v>
      </c>
      <c r="F8" s="5" t="n">
        <v>27384</v>
      </c>
      <c r="G8" s="5" t="n">
        <v>39327</v>
      </c>
      <c r="H8" s="5" t="n">
        <v>26220</v>
      </c>
    </row>
    <row r="9" spans="1:8">
      <c r="A9" s="4" t="s">
        <v>104</v>
      </c>
      <c r="C9" s="5" t="n">
        <v>111048683</v>
      </c>
    </row>
    <row r="10" spans="1:8">
      <c r="A10" s="4" t="s">
        <v>105</v>
      </c>
      <c r="B10" s="5" t="n">
        <v>59</v>
      </c>
      <c r="C10" s="7" t="n">
        <v>59</v>
      </c>
      <c r="D10" s="5" t="n">
        <v>0</v>
      </c>
      <c r="E10" s="5" t="n">
        <v>0</v>
      </c>
      <c r="F10" s="5" t="n">
        <v>59</v>
      </c>
      <c r="G10" s="5" t="n">
        <v>0</v>
      </c>
      <c r="H10" s="5" t="n">
        <v>0</v>
      </c>
    </row>
    <row r="11" spans="1:8">
      <c r="A11" s="4" t="s">
        <v>106</v>
      </c>
      <c r="C11" s="5" t="n">
        <v>100000</v>
      </c>
    </row>
    <row r="12" spans="1:8">
      <c r="A12" s="4" t="s">
        <v>99</v>
      </c>
      <c r="B12" s="5" t="n">
        <v>85</v>
      </c>
      <c r="C12" s="7" t="n">
        <v>0</v>
      </c>
      <c r="D12" s="5" t="n">
        <v>85</v>
      </c>
      <c r="E12" s="5" t="n">
        <v>0</v>
      </c>
      <c r="F12" s="5" t="n">
        <v>85</v>
      </c>
      <c r="G12" s="5" t="n">
        <v>0</v>
      </c>
      <c r="H12" s="5" t="n">
        <v>0</v>
      </c>
    </row>
    <row r="13" spans="1:8">
      <c r="A13" s="4" t="s">
        <v>100</v>
      </c>
      <c r="B13" s="5" t="n">
        <v>-1560</v>
      </c>
      <c r="C13" s="5" t="n">
        <v>0</v>
      </c>
      <c r="D13" s="5" t="n">
        <v>0</v>
      </c>
      <c r="E13" s="5" t="n">
        <v>-1465</v>
      </c>
      <c r="F13" s="5" t="n">
        <v>-1465</v>
      </c>
      <c r="G13" s="5" t="n">
        <v>-95</v>
      </c>
      <c r="H13" s="5" t="n">
        <v>-64</v>
      </c>
    </row>
    <row r="14" spans="1:8">
      <c r="A14" s="4" t="s">
        <v>107</v>
      </c>
      <c r="B14" s="7" t="n">
        <v>65295</v>
      </c>
      <c r="C14" s="7" t="n">
        <v>71126</v>
      </c>
      <c r="D14" s="7" t="n">
        <v>43737</v>
      </c>
      <c r="E14" s="7" t="n">
        <v>-88800</v>
      </c>
      <c r="F14" s="7" t="n">
        <v>26063</v>
      </c>
      <c r="G14" s="7" t="n">
        <v>39232</v>
      </c>
      <c r="H14" s="7" t="n">
        <v>26156</v>
      </c>
    </row>
    <row r="15" spans="1:8">
      <c r="A15" s="4" t="s">
        <v>108</v>
      </c>
      <c r="C15" s="5" t="n">
        <v>111148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27</v>
      </c>
      <c r="B1" s="2" t="s">
        <v>1</v>
      </c>
      <c r="C1" s="2" t="s">
        <v>59</v>
      </c>
    </row>
    <row r="2" spans="1:3">
      <c r="B2" s="2" t="s">
        <v>2</v>
      </c>
      <c r="C2" s="2" t="s">
        <v>25</v>
      </c>
    </row>
    <row r="3" spans="1:3">
      <c r="A3" s="3" t="s">
        <v>228</v>
      </c>
    </row>
    <row r="4" spans="1:3">
      <c r="A4" s="4" t="s">
        <v>351</v>
      </c>
      <c r="B4" s="7" t="n">
        <v>26347</v>
      </c>
      <c r="C4" s="7" t="n">
        <v>36053</v>
      </c>
    </row>
    <row r="5" spans="1:3">
      <c r="A5" s="4" t="s">
        <v>428</v>
      </c>
      <c r="B5" s="5" t="n">
        <v>922</v>
      </c>
      <c r="C5" s="5" t="n">
        <v>2977</v>
      </c>
    </row>
    <row r="6" spans="1:3">
      <c r="A6" s="4" t="s">
        <v>429</v>
      </c>
      <c r="B6" s="5" t="n">
        <v>740</v>
      </c>
      <c r="C6" s="5" t="n">
        <v>1996</v>
      </c>
    </row>
    <row r="7" spans="1:3">
      <c r="A7" s="4" t="s">
        <v>430</v>
      </c>
      <c r="B7" s="5" t="n">
        <v>0</v>
      </c>
      <c r="C7" s="5" t="n">
        <v>-930</v>
      </c>
    </row>
    <row r="8" spans="1:3">
      <c r="A8" s="4" t="s">
        <v>431</v>
      </c>
      <c r="B8" s="5" t="n">
        <v>0</v>
      </c>
      <c r="C8" s="5" t="n">
        <v>-3090</v>
      </c>
    </row>
    <row r="9" spans="1:3">
      <c r="A9" s="4" t="s">
        <v>432</v>
      </c>
      <c r="B9" s="5" t="n">
        <v>0</v>
      </c>
      <c r="C9" s="5" t="n">
        <v>-10659</v>
      </c>
    </row>
    <row r="10" spans="1:3">
      <c r="A10" s="4" t="s">
        <v>352</v>
      </c>
      <c r="B10" s="5" t="n">
        <v>28009</v>
      </c>
      <c r="C10" s="5" t="n">
        <v>26347</v>
      </c>
    </row>
    <row r="11" spans="1:3">
      <c r="A11" s="4" t="s">
        <v>433</v>
      </c>
      <c r="B11" s="5" t="n">
        <v>5922</v>
      </c>
      <c r="C11" s="5" t="n">
        <v>0</v>
      </c>
    </row>
    <row r="12" spans="1:3">
      <c r="A12" s="4" t="s">
        <v>434</v>
      </c>
      <c r="B12" s="7" t="n">
        <v>22087</v>
      </c>
      <c r="C12" s="7" t="n">
        <v>26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35</v>
      </c>
      <c r="C1" s="2" t="s">
        <v>66</v>
      </c>
      <c r="E1" s="2" t="s">
        <v>1</v>
      </c>
    </row>
    <row r="2" spans="1:6">
      <c r="C2" s="2" t="s">
        <v>2</v>
      </c>
      <c r="D2" s="2" t="s">
        <v>67</v>
      </c>
      <c r="E2" s="2" t="s">
        <v>2</v>
      </c>
      <c r="F2" s="2" t="s">
        <v>67</v>
      </c>
    </row>
    <row r="3" spans="1:6">
      <c r="A3" s="3" t="s">
        <v>228</v>
      </c>
    </row>
    <row r="4" spans="1:6">
      <c r="A4" s="4" t="s">
        <v>436</v>
      </c>
      <c r="C4" s="7" t="n">
        <v>454</v>
      </c>
      <c r="D4" s="7" t="n">
        <v>0</v>
      </c>
      <c r="E4" s="7" t="n">
        <v>740</v>
      </c>
      <c r="F4" s="7" t="n">
        <v>0</v>
      </c>
    </row>
    <row r="5" spans="1:6">
      <c r="A5" s="4" t="s">
        <v>437</v>
      </c>
      <c r="C5" s="5" t="n">
        <v>646</v>
      </c>
      <c r="D5" s="5" t="n">
        <v>0</v>
      </c>
      <c r="E5" s="5" t="n">
        <v>1272</v>
      </c>
      <c r="F5" s="5" t="n">
        <v>0</v>
      </c>
    </row>
    <row r="6" spans="1:6">
      <c r="A6" s="4" t="s">
        <v>438</v>
      </c>
      <c r="B6" s="4" t="s">
        <v>356</v>
      </c>
      <c r="C6" s="5" t="n">
        <v>150</v>
      </c>
      <c r="D6" s="5" t="n">
        <v>154</v>
      </c>
      <c r="E6" s="5" t="n">
        <v>285</v>
      </c>
      <c r="F6" s="5" t="n">
        <v>320</v>
      </c>
    </row>
    <row r="7" spans="1:6">
      <c r="A7" s="4" t="s">
        <v>439</v>
      </c>
      <c r="C7" s="5" t="n">
        <v>0</v>
      </c>
      <c r="D7" s="5" t="n">
        <v>626</v>
      </c>
      <c r="E7" s="5" t="n">
        <v>0</v>
      </c>
      <c r="F7" s="5" t="n">
        <v>1232</v>
      </c>
    </row>
    <row r="8" spans="1:6">
      <c r="A8" s="4" t="s">
        <v>440</v>
      </c>
      <c r="C8" s="5" t="n">
        <v>0</v>
      </c>
      <c r="D8" s="5" t="n">
        <v>1013</v>
      </c>
      <c r="E8" s="5" t="n">
        <v>0</v>
      </c>
      <c r="F8" s="5" t="n">
        <v>2008</v>
      </c>
    </row>
    <row r="9" spans="1:6">
      <c r="A9" s="4" t="s">
        <v>441</v>
      </c>
      <c r="C9" s="7" t="n">
        <v>1250</v>
      </c>
      <c r="D9" s="7" t="n">
        <v>1793</v>
      </c>
      <c r="E9" s="7" t="n">
        <v>2297</v>
      </c>
      <c r="F9" s="7" t="n">
        <v>3560</v>
      </c>
    </row>
    <row r="10" spans="1:6"/>
    <row r="11" spans="1:6">
      <c r="A11" s="4" t="s">
        <v>356</v>
      </c>
      <c r="B11" s="4" t="s">
        <v>442</v>
      </c>
    </row>
  </sheetData>
  <mergeCells count="5">
    <mergeCell ref="A1:B2"/>
    <mergeCell ref="C1:D1"/>
    <mergeCell ref="E1:F1"/>
    <mergeCell ref="A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43</v>
      </c>
      <c r="C1" s="2" t="s">
        <v>66</v>
      </c>
      <c r="E1" s="2" t="s">
        <v>1</v>
      </c>
    </row>
    <row r="2" spans="1:6">
      <c r="C2" s="2" t="s">
        <v>2</v>
      </c>
      <c r="D2" s="2" t="s">
        <v>67</v>
      </c>
      <c r="E2" s="2" t="s">
        <v>2</v>
      </c>
      <c r="F2" s="2" t="s">
        <v>67</v>
      </c>
    </row>
    <row r="3" spans="1:6">
      <c r="A3" s="3" t="s">
        <v>228</v>
      </c>
    </row>
    <row r="4" spans="1:6">
      <c r="A4" s="4" t="s">
        <v>444</v>
      </c>
      <c r="B4" s="4" t="s">
        <v>356</v>
      </c>
      <c r="C4" s="7" t="n">
        <v>1250</v>
      </c>
      <c r="D4" s="7" t="n">
        <v>1793</v>
      </c>
      <c r="E4" s="7" t="n">
        <v>2297</v>
      </c>
      <c r="F4" s="7" t="n">
        <v>3560</v>
      </c>
    </row>
    <row r="5" spans="1:6">
      <c r="A5" s="4" t="s">
        <v>445</v>
      </c>
      <c r="B5" s="4" t="s">
        <v>446</v>
      </c>
      <c r="C5" s="5" t="n">
        <v>0</v>
      </c>
      <c r="D5" s="5" t="n">
        <v>0</v>
      </c>
      <c r="E5" s="5" t="n">
        <v>0</v>
      </c>
      <c r="F5" s="5" t="n">
        <v>-1006</v>
      </c>
    </row>
    <row r="6" spans="1:6">
      <c r="A6" s="4" t="s">
        <v>447</v>
      </c>
      <c r="C6" s="7" t="n">
        <v>1250</v>
      </c>
      <c r="D6" s="7" t="n">
        <v>1793</v>
      </c>
      <c r="E6" s="7" t="n">
        <v>2297</v>
      </c>
      <c r="F6" s="7" t="n">
        <v>2554</v>
      </c>
    </row>
    <row r="7" spans="1:6"/>
    <row r="8" spans="1:6">
      <c r="A8" s="4" t="s">
        <v>356</v>
      </c>
      <c r="B8" s="4" t="s">
        <v>442</v>
      </c>
    </row>
    <row r="9" spans="1:6">
      <c r="A9" s="4" t="s">
        <v>446</v>
      </c>
      <c r="B9" s="4" t="s">
        <v>448</v>
      </c>
    </row>
  </sheetData>
  <mergeCells count="6">
    <mergeCell ref="A1:B2"/>
    <mergeCell ref="C1:D1"/>
    <mergeCell ref="E1:F1"/>
    <mergeCell ref="A7:E7"/>
    <mergeCell ref="B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9</v>
      </c>
      <c r="B1" s="2" t="s">
        <v>2</v>
      </c>
      <c r="C1" s="2" t="s">
        <v>25</v>
      </c>
    </row>
    <row r="2" spans="1:3">
      <c r="A2" s="3" t="s">
        <v>228</v>
      </c>
    </row>
    <row r="3" spans="1:3">
      <c r="A3" s="4" t="s">
        <v>450</v>
      </c>
      <c r="B3" s="7" t="n">
        <v>152934</v>
      </c>
      <c r="C3" s="7" t="n">
        <v>151802</v>
      </c>
    </row>
    <row r="4" spans="1:3">
      <c r="A4" s="4" t="s">
        <v>451</v>
      </c>
      <c r="B4" s="5" t="n">
        <v>-22157</v>
      </c>
      <c r="C4" s="5" t="n">
        <v>-20710</v>
      </c>
    </row>
    <row r="5" spans="1:3">
      <c r="A5" s="4" t="s">
        <v>452</v>
      </c>
      <c r="B5" s="7" t="n">
        <v>130777</v>
      </c>
      <c r="C5" s="7" t="n">
        <v>1310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3</v>
      </c>
      <c r="B1" s="2" t="s">
        <v>66</v>
      </c>
      <c r="D1" s="2" t="s">
        <v>1</v>
      </c>
    </row>
    <row r="2" spans="1:5">
      <c r="B2" s="2" t="s">
        <v>2</v>
      </c>
      <c r="C2" s="2" t="s">
        <v>67</v>
      </c>
      <c r="D2" s="2" t="s">
        <v>2</v>
      </c>
      <c r="E2" s="2" t="s">
        <v>67</v>
      </c>
    </row>
    <row r="3" spans="1:5">
      <c r="A3" s="3" t="s">
        <v>228</v>
      </c>
    </row>
    <row r="4" spans="1:5">
      <c r="A4" s="4" t="s">
        <v>454</v>
      </c>
      <c r="B4" s="7" t="n">
        <v>230</v>
      </c>
      <c r="C4" s="7" t="n">
        <v>-1459</v>
      </c>
      <c r="D4" s="7" t="n">
        <v>-159</v>
      </c>
      <c r="E4" s="7" t="n">
        <v>-1814</v>
      </c>
    </row>
    <row r="5" spans="1:5">
      <c r="A5" s="4" t="s">
        <v>455</v>
      </c>
    </row>
    <row r="6" spans="1:5">
      <c r="A6" s="3" t="s">
        <v>228</v>
      </c>
    </row>
    <row r="7" spans="1:5">
      <c r="A7" s="4" t="s">
        <v>454</v>
      </c>
      <c r="B7" s="7" t="n">
        <v>462</v>
      </c>
      <c r="C7" s="7" t="n">
        <v>-2919</v>
      </c>
      <c r="D7" s="7" t="n">
        <v>-317</v>
      </c>
      <c r="E7" s="7" t="n">
        <v>-3628</v>
      </c>
    </row>
    <row r="8" spans="1:5">
      <c r="A8" s="4" t="s">
        <v>456</v>
      </c>
      <c r="B8" s="4" t="s">
        <v>271</v>
      </c>
      <c r="C8" s="4" t="s">
        <v>271</v>
      </c>
      <c r="D8" s="4" t="s">
        <v>271</v>
      </c>
      <c r="E8" s="4" t="s">
        <v>271</v>
      </c>
    </row>
    <row r="9" spans="1:5">
      <c r="A9" s="4" t="s">
        <v>269</v>
      </c>
    </row>
    <row r="10" spans="1:5">
      <c r="A10" s="3" t="s">
        <v>228</v>
      </c>
    </row>
    <row r="11" spans="1:5">
      <c r="A11" s="4" t="s">
        <v>454</v>
      </c>
      <c r="B11" s="7" t="n">
        <v>230</v>
      </c>
      <c r="C11" s="7" t="n">
        <v>-1459</v>
      </c>
      <c r="D11" s="7" t="n">
        <v>-159</v>
      </c>
      <c r="E11" s="7" t="n">
        <v>-1814</v>
      </c>
    </row>
    <row r="12" spans="1:5">
      <c r="A12" s="4" t="s">
        <v>457</v>
      </c>
    </row>
    <row r="13" spans="1:5">
      <c r="A13" s="3" t="s">
        <v>228</v>
      </c>
    </row>
    <row r="14" spans="1:5">
      <c r="A14" s="4" t="s">
        <v>454</v>
      </c>
      <c r="B14" s="5" t="n">
        <v>138</v>
      </c>
      <c r="C14" s="5" t="n">
        <v>-876</v>
      </c>
      <c r="D14" s="5" t="n">
        <v>-95</v>
      </c>
      <c r="E14" s="5" t="n">
        <v>-1088</v>
      </c>
    </row>
    <row r="15" spans="1:5">
      <c r="A15" s="4" t="s">
        <v>458</v>
      </c>
    </row>
    <row r="16" spans="1:5">
      <c r="A16" s="3" t="s">
        <v>228</v>
      </c>
    </row>
    <row r="17" spans="1:5">
      <c r="A17" s="4" t="s">
        <v>454</v>
      </c>
      <c r="B17" s="7" t="n">
        <v>92</v>
      </c>
      <c r="C17" s="7" t="n">
        <v>-584</v>
      </c>
      <c r="D17" s="7" t="n">
        <v>-64</v>
      </c>
      <c r="E17" s="7" t="n">
        <v>-7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9</v>
      </c>
      <c r="B1" s="2" t="s">
        <v>66</v>
      </c>
      <c r="D1" s="2" t="s">
        <v>1</v>
      </c>
    </row>
    <row r="2" spans="1:5">
      <c r="B2" s="2" t="s">
        <v>2</v>
      </c>
      <c r="C2" s="2" t="s">
        <v>67</v>
      </c>
      <c r="D2" s="2" t="s">
        <v>2</v>
      </c>
      <c r="E2" s="2" t="s">
        <v>67</v>
      </c>
    </row>
    <row r="3" spans="1:5">
      <c r="A3" s="3" t="s">
        <v>228</v>
      </c>
    </row>
    <row r="4" spans="1:5">
      <c r="A4" s="4" t="s">
        <v>460</v>
      </c>
      <c r="D4" s="7" t="n">
        <v>39327</v>
      </c>
    </row>
    <row r="5" spans="1:5">
      <c r="A5" s="4" t="s">
        <v>461</v>
      </c>
      <c r="B5" s="7" t="n">
        <v>230</v>
      </c>
      <c r="C5" s="7" t="n">
        <v>-1459</v>
      </c>
      <c r="D5" s="5" t="n">
        <v>-159</v>
      </c>
      <c r="E5" s="7" t="n">
        <v>-1814</v>
      </c>
    </row>
    <row r="6" spans="1:5">
      <c r="A6" s="4" t="s">
        <v>462</v>
      </c>
      <c r="B6" s="5" t="n">
        <v>39232</v>
      </c>
      <c r="D6" s="5" t="n">
        <v>39232</v>
      </c>
    </row>
    <row r="7" spans="1:5">
      <c r="A7" s="4" t="s">
        <v>463</v>
      </c>
    </row>
    <row r="8" spans="1:5">
      <c r="A8" s="3" t="s">
        <v>228</v>
      </c>
    </row>
    <row r="9" spans="1:5">
      <c r="A9" s="4" t="s">
        <v>460</v>
      </c>
      <c r="D9" s="5" t="n">
        <v>39327</v>
      </c>
    </row>
    <row r="10" spans="1:5">
      <c r="A10" s="4" t="s">
        <v>461</v>
      </c>
      <c r="D10" s="5" t="n">
        <v>-95</v>
      </c>
    </row>
    <row r="11" spans="1:5">
      <c r="A11" s="4" t="s">
        <v>462</v>
      </c>
      <c r="B11" s="5" t="n">
        <v>39232</v>
      </c>
      <c r="D11" s="5" t="n">
        <v>39232</v>
      </c>
    </row>
    <row r="12" spans="1:5">
      <c r="A12" s="4" t="s">
        <v>464</v>
      </c>
    </row>
    <row r="13" spans="1:5">
      <c r="A13" s="3" t="s">
        <v>228</v>
      </c>
    </row>
    <row r="14" spans="1:5">
      <c r="A14" s="4" t="s">
        <v>460</v>
      </c>
      <c r="D14" s="5" t="n">
        <v>26220</v>
      </c>
    </row>
    <row r="15" spans="1:5">
      <c r="A15" s="4" t="s">
        <v>461</v>
      </c>
      <c r="D15" s="5" t="n">
        <v>-64</v>
      </c>
    </row>
    <row r="16" spans="1:5">
      <c r="A16" s="4" t="s">
        <v>462</v>
      </c>
      <c r="B16" s="7" t="n">
        <v>26156</v>
      </c>
      <c r="D16" s="7" t="n">
        <v>261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27"/>
    <col customWidth="1" max="8" min="8" width="21"/>
    <col customWidth="1" max="9" min="9" width="80"/>
    <col customWidth="1" max="10" min="10" width="21"/>
    <col customWidth="1" max="11" min="11" width="21"/>
    <col customWidth="1" max="12" min="12" width="21"/>
    <col customWidth="1" max="13" min="13" width="20"/>
    <col customWidth="1" max="14" min="14" width="32"/>
  </cols>
  <sheetData>
    <row r="1" spans="1:14">
      <c r="A1" s="1" t="s">
        <v>465</v>
      </c>
      <c r="B1" s="2" t="s">
        <v>466</v>
      </c>
      <c r="C1" s="2" t="s">
        <v>467</v>
      </c>
      <c r="D1" s="2" t="s">
        <v>468</v>
      </c>
      <c r="E1" s="2" t="s">
        <v>469</v>
      </c>
      <c r="F1" s="2" t="s">
        <v>470</v>
      </c>
      <c r="G1" s="2" t="s">
        <v>377</v>
      </c>
      <c r="H1" s="2" t="s">
        <v>378</v>
      </c>
      <c r="I1" s="2" t="s">
        <v>377</v>
      </c>
      <c r="J1" s="2" t="s">
        <v>378</v>
      </c>
      <c r="K1" s="2" t="s">
        <v>471</v>
      </c>
      <c r="L1" s="2" t="s">
        <v>472</v>
      </c>
      <c r="M1" s="2" t="s">
        <v>473</v>
      </c>
      <c r="N1" s="2" t="s">
        <v>384</v>
      </c>
    </row>
    <row r="2" spans="1:14">
      <c r="A2" s="3" t="s">
        <v>228</v>
      </c>
    </row>
    <row r="3" spans="1:14">
      <c r="A3" s="4" t="s">
        <v>474</v>
      </c>
      <c r="I3" s="7" t="n">
        <v>20</v>
      </c>
      <c r="J3" s="7" t="n">
        <v>0</v>
      </c>
    </row>
    <row r="4" spans="1:14">
      <c r="A4" s="4" t="s">
        <v>475</v>
      </c>
      <c r="G4" s="7" t="n">
        <v>30</v>
      </c>
      <c r="H4" s="7" t="n">
        <v>30</v>
      </c>
      <c r="I4" s="5" t="n">
        <v>60</v>
      </c>
      <c r="J4" s="7" t="n">
        <v>60</v>
      </c>
    </row>
    <row r="5" spans="1:14">
      <c r="A5" s="4" t="s">
        <v>476</v>
      </c>
      <c r="I5" s="7" t="n">
        <v>0</v>
      </c>
      <c r="K5" s="7" t="n">
        <v>930</v>
      </c>
    </row>
    <row r="6" spans="1:14">
      <c r="A6" s="4" t="s">
        <v>477</v>
      </c>
      <c r="C6" s="5" t="n">
        <v>8000000</v>
      </c>
      <c r="E6" s="5" t="n">
        <v>10000000</v>
      </c>
      <c r="G6" s="5" t="n">
        <v>757700</v>
      </c>
      <c r="I6" s="5" t="n">
        <v>757700</v>
      </c>
      <c r="N6" s="5" t="n">
        <v>6317700</v>
      </c>
    </row>
    <row r="7" spans="1:14">
      <c r="A7" s="4" t="s">
        <v>394</v>
      </c>
      <c r="C7" s="8" t="n">
        <v>0.85</v>
      </c>
      <c r="E7" s="8" t="n">
        <v>0.95</v>
      </c>
      <c r="N7" s="10" t="n">
        <v>2</v>
      </c>
    </row>
    <row r="8" spans="1:14">
      <c r="A8" s="4" t="s">
        <v>478</v>
      </c>
      <c r="E8" s="4" t="s">
        <v>479</v>
      </c>
    </row>
    <row r="9" spans="1:14">
      <c r="A9" s="4" t="s">
        <v>480</v>
      </c>
    </row>
    <row r="10" spans="1:14">
      <c r="A10" s="3" t="s">
        <v>228</v>
      </c>
    </row>
    <row r="11" spans="1:14">
      <c r="A11" s="4" t="s">
        <v>481</v>
      </c>
      <c r="G11" s="7" t="n">
        <v>100</v>
      </c>
    </row>
    <row r="12" spans="1:14">
      <c r="A12" s="4" t="s">
        <v>476</v>
      </c>
      <c r="I12" s="7" t="n">
        <v>20</v>
      </c>
    </row>
    <row r="13" spans="1:14">
      <c r="A13" s="4" t="s">
        <v>482</v>
      </c>
      <c r="M13" s="7" t="n">
        <v>5000</v>
      </c>
    </row>
    <row r="14" spans="1:14">
      <c r="A14" s="4" t="s">
        <v>483</v>
      </c>
      <c r="M14" s="4" t="s">
        <v>484</v>
      </c>
    </row>
    <row r="15" spans="1:14">
      <c r="A15" s="4" t="s">
        <v>485</v>
      </c>
    </row>
    <row r="16" spans="1:14">
      <c r="A16" s="3" t="s">
        <v>228</v>
      </c>
    </row>
    <row r="17" spans="1:14">
      <c r="A17" s="4" t="s">
        <v>486</v>
      </c>
      <c r="B17" s="4" t="s">
        <v>487</v>
      </c>
    </row>
    <row r="18" spans="1:14">
      <c r="A18" s="4" t="s">
        <v>476</v>
      </c>
      <c r="L18" s="7" t="n">
        <v>1000</v>
      </c>
    </row>
    <row r="19" spans="1:14">
      <c r="A19" s="4" t="s">
        <v>488</v>
      </c>
      <c r="B19" s="7" t="n">
        <v>200</v>
      </c>
      <c r="L19" s="7" t="n">
        <v>800</v>
      </c>
    </row>
    <row r="20" spans="1:14">
      <c r="A20" s="4" t="s">
        <v>489</v>
      </c>
    </row>
    <row r="21" spans="1:14">
      <c r="A21" s="3" t="s">
        <v>228</v>
      </c>
    </row>
    <row r="22" spans="1:14">
      <c r="A22" s="4" t="s">
        <v>490</v>
      </c>
      <c r="C22" s="7" t="n">
        <v>12200</v>
      </c>
    </row>
    <row r="23" spans="1:14">
      <c r="A23" s="4" t="s">
        <v>476</v>
      </c>
      <c r="E23" s="7" t="n">
        <v>1500</v>
      </c>
    </row>
    <row r="24" spans="1:14">
      <c r="A24" s="4" t="s">
        <v>491</v>
      </c>
      <c r="C24" s="7" t="n">
        <v>10100</v>
      </c>
    </row>
    <row r="25" spans="1:14">
      <c r="A25" s="4" t="s">
        <v>492</v>
      </c>
      <c r="E25" s="5" t="n">
        <v>40</v>
      </c>
    </row>
    <row r="26" spans="1:14">
      <c r="A26" s="4" t="s">
        <v>493</v>
      </c>
    </row>
    <row r="27" spans="1:14">
      <c r="A27" s="3" t="s">
        <v>228</v>
      </c>
    </row>
    <row r="28" spans="1:14">
      <c r="A28" s="4" t="s">
        <v>494</v>
      </c>
      <c r="C28" s="4" t="s">
        <v>495</v>
      </c>
    </row>
    <row r="29" spans="1:14">
      <c r="A29" s="4" t="s">
        <v>490</v>
      </c>
      <c r="C29" s="7" t="n">
        <v>2500</v>
      </c>
    </row>
    <row r="30" spans="1:14">
      <c r="A30" s="4" t="s">
        <v>486</v>
      </c>
      <c r="C30" s="4" t="s">
        <v>496</v>
      </c>
    </row>
    <row r="31" spans="1:14">
      <c r="A31" s="4" t="s">
        <v>476</v>
      </c>
      <c r="C31" s="7" t="n">
        <v>900</v>
      </c>
    </row>
    <row r="32" spans="1:14">
      <c r="A32" s="4" t="s">
        <v>477</v>
      </c>
      <c r="C32" s="5" t="n">
        <v>8000000</v>
      </c>
    </row>
    <row r="33" spans="1:14">
      <c r="A33" s="4" t="s">
        <v>497</v>
      </c>
      <c r="C33" s="8" t="n">
        <v>0.85</v>
      </c>
    </row>
    <row r="34" spans="1:14">
      <c r="A34" s="4" t="s">
        <v>498</v>
      </c>
      <c r="C34" s="7" t="n">
        <v>31000</v>
      </c>
    </row>
    <row r="35" spans="1:14">
      <c r="A35" s="4" t="s">
        <v>499</v>
      </c>
    </row>
    <row r="36" spans="1:14">
      <c r="A36" s="3" t="s">
        <v>228</v>
      </c>
    </row>
    <row r="37" spans="1:14">
      <c r="A37" s="4" t="s">
        <v>500</v>
      </c>
      <c r="E37" s="5" t="n">
        <v>12500</v>
      </c>
    </row>
    <row r="38" spans="1:14">
      <c r="A38" s="4" t="s">
        <v>501</v>
      </c>
    </row>
    <row r="39" spans="1:14">
      <c r="A39" s="3" t="s">
        <v>228</v>
      </c>
    </row>
    <row r="40" spans="1:14">
      <c r="A40" s="4" t="s">
        <v>500</v>
      </c>
      <c r="E40" s="7" t="n">
        <v>37500</v>
      </c>
    </row>
    <row r="41" spans="1:14">
      <c r="A41" s="4" t="s">
        <v>502</v>
      </c>
    </row>
    <row r="42" spans="1:14">
      <c r="A42" s="3" t="s">
        <v>228</v>
      </c>
    </row>
    <row r="43" spans="1:14">
      <c r="A43" s="4" t="s">
        <v>494</v>
      </c>
      <c r="L43" s="4" t="s">
        <v>503</v>
      </c>
    </row>
    <row r="44" spans="1:14">
      <c r="A44" s="4" t="s">
        <v>486</v>
      </c>
      <c r="L44" s="4" t="s">
        <v>504</v>
      </c>
    </row>
    <row r="45" spans="1:14">
      <c r="A45" s="4" t="s">
        <v>505</v>
      </c>
      <c r="L45" s="7" t="n">
        <v>12500</v>
      </c>
    </row>
    <row r="46" spans="1:14">
      <c r="A46" s="4" t="s">
        <v>506</v>
      </c>
    </row>
    <row r="47" spans="1:14">
      <c r="A47" s="3" t="s">
        <v>228</v>
      </c>
    </row>
    <row r="48" spans="1:14">
      <c r="A48" s="4" t="s">
        <v>507</v>
      </c>
      <c r="I48" s="4" t="s">
        <v>508</v>
      </c>
    </row>
    <row r="49" spans="1:14">
      <c r="A49" s="4" t="s">
        <v>509</v>
      </c>
    </row>
    <row r="50" spans="1:14">
      <c r="A50" s="3" t="s">
        <v>228</v>
      </c>
    </row>
    <row r="51" spans="1:14">
      <c r="A51" s="4" t="s">
        <v>510</v>
      </c>
      <c r="G51" s="7" t="n">
        <v>5000</v>
      </c>
      <c r="I51" s="7" t="n">
        <v>5000</v>
      </c>
      <c r="K51" s="7" t="n">
        <v>11100</v>
      </c>
    </row>
    <row r="52" spans="1:14">
      <c r="A52" s="4" t="s">
        <v>511</v>
      </c>
    </row>
    <row r="53" spans="1:14">
      <c r="A53" s="3" t="s">
        <v>228</v>
      </c>
    </row>
    <row r="54" spans="1:14">
      <c r="A54" s="4" t="s">
        <v>512</v>
      </c>
      <c r="F54" s="4" t="s">
        <v>271</v>
      </c>
    </row>
    <row r="55" spans="1:14">
      <c r="A55" s="4" t="s">
        <v>513</v>
      </c>
      <c r="D55" s="7" t="n">
        <v>12500</v>
      </c>
    </row>
    <row r="56" spans="1:14">
      <c r="A56" s="4" t="s">
        <v>514</v>
      </c>
      <c r="F56" s="4" t="s">
        <v>271</v>
      </c>
    </row>
    <row r="57" spans="1:14">
      <c r="A57" s="4" t="s">
        <v>515</v>
      </c>
    </row>
    <row r="58" spans="1:14">
      <c r="A58" s="3" t="s">
        <v>228</v>
      </c>
    </row>
    <row r="59" spans="1:14">
      <c r="A59" s="4" t="s">
        <v>516</v>
      </c>
      <c r="G59" s="4" t="s">
        <v>517</v>
      </c>
      <c r="I59" s="4" t="s">
        <v>517</v>
      </c>
    </row>
    <row r="60" spans="1:14">
      <c r="A60" s="4" t="s">
        <v>476</v>
      </c>
      <c r="I60" s="7" t="n">
        <v>3000</v>
      </c>
    </row>
    <row r="61" spans="1:14">
      <c r="A61" s="4" t="s">
        <v>518</v>
      </c>
    </row>
    <row r="62" spans="1:14">
      <c r="A62" s="3" t="s">
        <v>228</v>
      </c>
    </row>
    <row r="63" spans="1:14">
      <c r="A63" s="4" t="s">
        <v>514</v>
      </c>
      <c r="L63" s="4" t="s">
        <v>271</v>
      </c>
    </row>
    <row r="64" spans="1:14">
      <c r="A64" s="4" t="s">
        <v>519</v>
      </c>
    </row>
    <row r="65" spans="1:14">
      <c r="A65" s="3" t="s">
        <v>228</v>
      </c>
    </row>
    <row r="66" spans="1:14">
      <c r="A66" s="4" t="s">
        <v>516</v>
      </c>
      <c r="G66" s="4" t="s">
        <v>520</v>
      </c>
      <c r="I66" s="4" t="s">
        <v>520</v>
      </c>
    </row>
    <row r="67" spans="1:14">
      <c r="A67" s="4" t="s">
        <v>521</v>
      </c>
    </row>
    <row r="68" spans="1:14">
      <c r="A68" s="3" t="s">
        <v>228</v>
      </c>
    </row>
    <row r="69" spans="1:14">
      <c r="A69" s="4" t="s">
        <v>522</v>
      </c>
      <c r="G69" s="4" t="s">
        <v>271</v>
      </c>
      <c r="I69" s="4" t="s">
        <v>271</v>
      </c>
    </row>
    <row r="70" spans="1:14">
      <c r="A70" s="4" t="s">
        <v>523</v>
      </c>
    </row>
    <row r="71" spans="1:14">
      <c r="A71" s="3" t="s">
        <v>228</v>
      </c>
    </row>
    <row r="72" spans="1:14">
      <c r="A72" s="4" t="s">
        <v>522</v>
      </c>
      <c r="G72" s="4" t="s">
        <v>520</v>
      </c>
      <c r="I72" s="4" t="s">
        <v>520</v>
      </c>
    </row>
    <row r="73" spans="1:14">
      <c r="A73" s="4" t="s">
        <v>524</v>
      </c>
    </row>
    <row r="74" spans="1:14">
      <c r="A74" s="3" t="s">
        <v>228</v>
      </c>
    </row>
    <row r="75" spans="1:14">
      <c r="A75" s="4" t="s">
        <v>516</v>
      </c>
      <c r="G75" s="4" t="s">
        <v>271</v>
      </c>
      <c r="I75" s="4" t="s">
        <v>271</v>
      </c>
    </row>
    <row r="76" spans="1:14">
      <c r="A76" s="4" t="s">
        <v>514</v>
      </c>
      <c r="F76" s="4" t="s">
        <v>271</v>
      </c>
    </row>
    <row r="77" spans="1:14">
      <c r="A77" s="4" t="s">
        <v>491</v>
      </c>
      <c r="F77" s="7" t="n">
        <v>1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5"/>
    <col customWidth="1" max="3" min="3" width="26"/>
  </cols>
  <sheetData>
    <row r="1" spans="1:3">
      <c r="A1" s="1" t="s">
        <v>525</v>
      </c>
      <c r="B1" s="2" t="s">
        <v>1</v>
      </c>
      <c r="C1" s="2" t="s">
        <v>59</v>
      </c>
    </row>
    <row r="2" spans="1:3">
      <c r="B2" s="2" t="s">
        <v>2</v>
      </c>
      <c r="C2" s="2" t="s">
        <v>25</v>
      </c>
    </row>
    <row r="3" spans="1:3">
      <c r="A3" s="4" t="s">
        <v>526</v>
      </c>
    </row>
    <row r="4" spans="1:3">
      <c r="A4" s="3" t="s">
        <v>527</v>
      </c>
    </row>
    <row r="5" spans="1:3">
      <c r="A5" s="4" t="s">
        <v>528</v>
      </c>
      <c r="B5" s="4" t="s">
        <v>529</v>
      </c>
      <c r="C5" s="4" t="s">
        <v>530</v>
      </c>
    </row>
    <row r="6" spans="1:3">
      <c r="A6" s="4" t="s">
        <v>531</v>
      </c>
      <c r="B6" s="4" t="s">
        <v>364</v>
      </c>
      <c r="C6" s="4" t="s">
        <v>532</v>
      </c>
    </row>
    <row r="7" spans="1:3">
      <c r="A7" s="4" t="s">
        <v>533</v>
      </c>
      <c r="B7" s="4" t="s">
        <v>534</v>
      </c>
      <c r="C7" s="4" t="s">
        <v>535</v>
      </c>
    </row>
    <row r="8" spans="1:3">
      <c r="A8" s="4" t="s">
        <v>536</v>
      </c>
      <c r="B8" s="4" t="s">
        <v>332</v>
      </c>
      <c r="C8" s="4" t="s">
        <v>332</v>
      </c>
    </row>
    <row r="9" spans="1:3">
      <c r="A9" s="4" t="s">
        <v>537</v>
      </c>
    </row>
    <row r="10" spans="1:3">
      <c r="A10" s="3" t="s">
        <v>527</v>
      </c>
    </row>
    <row r="11" spans="1:3">
      <c r="A11" s="4" t="s">
        <v>528</v>
      </c>
      <c r="B11" s="4" t="s">
        <v>538</v>
      </c>
      <c r="C11" s="4" t="s">
        <v>539</v>
      </c>
    </row>
    <row r="12" spans="1:3">
      <c r="A12" s="4" t="s">
        <v>531</v>
      </c>
      <c r="B12" s="4" t="s">
        <v>370</v>
      </c>
      <c r="C12" s="4" t="s">
        <v>540</v>
      </c>
    </row>
    <row r="13" spans="1:3">
      <c r="A13" s="4" t="s">
        <v>533</v>
      </c>
      <c r="B13" s="4" t="s">
        <v>541</v>
      </c>
      <c r="C13" s="4" t="s">
        <v>542</v>
      </c>
    </row>
    <row r="14" spans="1:3">
      <c r="A14" s="4" t="s">
        <v>536</v>
      </c>
      <c r="B14" s="4" t="s">
        <v>332</v>
      </c>
      <c r="C14" s="4" t="s">
        <v>332</v>
      </c>
    </row>
    <row r="15" spans="1:3">
      <c r="A15" s="4" t="s">
        <v>248</v>
      </c>
    </row>
    <row r="16" spans="1:3">
      <c r="A16" s="3" t="s">
        <v>527</v>
      </c>
    </row>
    <row r="17" spans="1:3">
      <c r="A17" s="4" t="s">
        <v>528</v>
      </c>
      <c r="B17" s="4" t="s">
        <v>543</v>
      </c>
      <c r="C17" s="4" t="s">
        <v>530</v>
      </c>
    </row>
    <row r="18" spans="1:3">
      <c r="A18" s="4" t="s">
        <v>531</v>
      </c>
      <c r="B18" s="4" t="s">
        <v>367</v>
      </c>
      <c r="C18" s="4" t="s">
        <v>544</v>
      </c>
    </row>
    <row r="19" spans="1:3">
      <c r="A19" s="4" t="s">
        <v>533</v>
      </c>
      <c r="B19" s="4" t="s">
        <v>545</v>
      </c>
      <c r="C19" s="4" t="s">
        <v>546</v>
      </c>
    </row>
    <row r="20" spans="1:3">
      <c r="A20" s="4" t="s">
        <v>536</v>
      </c>
      <c r="B20" s="4" t="s">
        <v>332</v>
      </c>
      <c r="C20"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47</v>
      </c>
      <c r="B1" s="2" t="s">
        <v>1</v>
      </c>
      <c r="C1" s="2" t="s">
        <v>59</v>
      </c>
    </row>
    <row r="2" spans="1:3">
      <c r="B2" s="2" t="s">
        <v>2</v>
      </c>
      <c r="C2" s="2" t="s">
        <v>25</v>
      </c>
    </row>
    <row r="3" spans="1:3">
      <c r="A3" s="3" t="s">
        <v>527</v>
      </c>
    </row>
    <row r="4" spans="1:3">
      <c r="A4" s="4" t="s">
        <v>351</v>
      </c>
      <c r="B4" s="7" t="n">
        <v>5458</v>
      </c>
      <c r="C4" s="7" t="n">
        <v>2498</v>
      </c>
    </row>
    <row r="5" spans="1:3">
      <c r="A5" s="4" t="s">
        <v>548</v>
      </c>
      <c r="B5" s="5" t="n">
        <v>0</v>
      </c>
      <c r="C5" s="5" t="n">
        <v>3090</v>
      </c>
    </row>
    <row r="6" spans="1:3">
      <c r="A6" s="4" t="s">
        <v>549</v>
      </c>
      <c r="B6" s="5" t="n">
        <v>-1452</v>
      </c>
      <c r="C6" s="5" t="n">
        <v>-130</v>
      </c>
    </row>
    <row r="7" spans="1:3">
      <c r="A7" s="4" t="s">
        <v>352</v>
      </c>
      <c r="B7" s="7" t="n">
        <v>4006</v>
      </c>
      <c r="C7" s="7" t="n">
        <v>5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50</v>
      </c>
      <c r="B1" s="2" t="s">
        <v>1</v>
      </c>
      <c r="C1" s="2" t="s">
        <v>59</v>
      </c>
    </row>
    <row r="2" spans="1:3">
      <c r="B2" s="2" t="s">
        <v>2</v>
      </c>
      <c r="C2" s="2" t="s">
        <v>25</v>
      </c>
    </row>
    <row r="3" spans="1:3">
      <c r="A3" s="4" t="s">
        <v>551</v>
      </c>
      <c r="B3" s="7" t="n">
        <v>972</v>
      </c>
      <c r="C3" s="7" t="n">
        <v>2701</v>
      </c>
    </row>
    <row r="4" spans="1:3">
      <c r="A4" s="4" t="s">
        <v>552</v>
      </c>
      <c r="B4" s="5" t="n">
        <v>-442</v>
      </c>
      <c r="C4" s="5" t="n">
        <v>-1729</v>
      </c>
    </row>
    <row r="5" spans="1:3">
      <c r="A5" s="4" t="s">
        <v>352</v>
      </c>
      <c r="B5" s="7" t="n">
        <v>530</v>
      </c>
      <c r="C5" s="7" t="n">
        <v>9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100</v>
      </c>
      <c r="B4" s="7" t="n">
        <v>-1624</v>
      </c>
      <c r="C4" s="7" t="n">
        <v>-12848</v>
      </c>
    </row>
    <row r="5" spans="1:3">
      <c r="A5" s="3" t="s">
        <v>111</v>
      </c>
    </row>
    <row r="6" spans="1:3">
      <c r="A6" s="4" t="s">
        <v>112</v>
      </c>
      <c r="B6" s="5" t="n">
        <v>5498</v>
      </c>
      <c r="C6" s="5" t="n">
        <v>1850</v>
      </c>
    </row>
    <row r="7" spans="1:3">
      <c r="A7" s="4" t="s">
        <v>113</v>
      </c>
      <c r="B7" s="5" t="n">
        <v>740</v>
      </c>
      <c r="C7" s="5" t="n">
        <v>2401</v>
      </c>
    </row>
    <row r="8" spans="1:3">
      <c r="A8" s="4" t="s">
        <v>114</v>
      </c>
      <c r="B8" s="5" t="n">
        <v>62</v>
      </c>
      <c r="C8" s="5" t="n">
        <v>22</v>
      </c>
    </row>
    <row r="9" spans="1:3">
      <c r="A9" s="4" t="s">
        <v>115</v>
      </c>
      <c r="B9" s="5" t="n">
        <v>-1894</v>
      </c>
      <c r="C9" s="5" t="n">
        <v>5896</v>
      </c>
    </row>
    <row r="10" spans="1:3">
      <c r="A10" s="4" t="s">
        <v>116</v>
      </c>
      <c r="B10" s="5" t="n">
        <v>85</v>
      </c>
      <c r="C10" s="5" t="n">
        <v>7</v>
      </c>
    </row>
    <row r="11" spans="1:3">
      <c r="A11" s="4" t="s">
        <v>117</v>
      </c>
      <c r="B11" s="5" t="n">
        <v>-7</v>
      </c>
      <c r="C11" s="5" t="n">
        <v>0</v>
      </c>
    </row>
    <row r="12" spans="1:3">
      <c r="A12" s="4" t="s">
        <v>118</v>
      </c>
      <c r="B12" s="5" t="n">
        <v>59</v>
      </c>
      <c r="C12" s="5" t="n">
        <v>0</v>
      </c>
    </row>
    <row r="13" spans="1:3">
      <c r="A13" s="3" t="s">
        <v>119</v>
      </c>
    </row>
    <row r="14" spans="1:3">
      <c r="A14" s="4" t="s">
        <v>28</v>
      </c>
      <c r="B14" s="5" t="n">
        <v>12</v>
      </c>
      <c r="C14" s="5" t="n">
        <v>-3</v>
      </c>
    </row>
    <row r="15" spans="1:3">
      <c r="A15" s="4" t="s">
        <v>120</v>
      </c>
      <c r="B15" s="5" t="n">
        <v>18</v>
      </c>
      <c r="C15" s="5" t="n">
        <v>154</v>
      </c>
    </row>
    <row r="16" spans="1:3">
      <c r="A16" s="4" t="s">
        <v>121</v>
      </c>
      <c r="B16" s="5" t="n">
        <v>-1458</v>
      </c>
      <c r="C16" s="5" t="n">
        <v>-6285</v>
      </c>
    </row>
    <row r="17" spans="1:3">
      <c r="A17" s="4" t="s">
        <v>122</v>
      </c>
      <c r="B17" s="5" t="n">
        <v>2687</v>
      </c>
      <c r="C17" s="5" t="n">
        <v>1749</v>
      </c>
    </row>
    <row r="18" spans="1:3">
      <c r="A18" s="4" t="s">
        <v>37</v>
      </c>
      <c r="B18" s="5" t="n">
        <v>1272</v>
      </c>
      <c r="C18" s="5" t="n">
        <v>0</v>
      </c>
    </row>
    <row r="19" spans="1:3">
      <c r="A19" s="4" t="s">
        <v>123</v>
      </c>
      <c r="B19" s="5" t="n">
        <v>5450</v>
      </c>
      <c r="C19" s="5" t="n">
        <v>-7057</v>
      </c>
    </row>
    <row r="20" spans="1:3">
      <c r="A20" s="3" t="s">
        <v>124</v>
      </c>
    </row>
    <row r="21" spans="1:3">
      <c r="A21" s="4" t="s">
        <v>125</v>
      </c>
      <c r="B21" s="5" t="n">
        <v>-9479</v>
      </c>
      <c r="C21" s="5" t="n">
        <v>-10289</v>
      </c>
    </row>
    <row r="22" spans="1:3">
      <c r="A22" s="4" t="s">
        <v>126</v>
      </c>
      <c r="B22" s="5" t="n">
        <v>0</v>
      </c>
      <c r="C22" s="5" t="n">
        <v>902</v>
      </c>
    </row>
    <row r="23" spans="1:3">
      <c r="A23" s="4" t="s">
        <v>127</v>
      </c>
      <c r="B23" s="5" t="n">
        <v>-9479</v>
      </c>
      <c r="C23" s="5" t="n">
        <v>-9387</v>
      </c>
    </row>
    <row r="24" spans="1:3">
      <c r="A24" s="3" t="s">
        <v>128</v>
      </c>
    </row>
    <row r="25" spans="1:3">
      <c r="A25" s="4" t="s">
        <v>129</v>
      </c>
      <c r="B25" s="5" t="n">
        <v>-2988</v>
      </c>
      <c r="C25" s="5" t="n">
        <v>-2477</v>
      </c>
    </row>
    <row r="26" spans="1:3">
      <c r="A26" s="4" t="s">
        <v>130</v>
      </c>
      <c r="B26" s="5" t="n">
        <v>-2988</v>
      </c>
      <c r="C26" s="5" t="n">
        <v>-2477</v>
      </c>
    </row>
    <row r="27" spans="1:3">
      <c r="A27" s="4" t="s">
        <v>131</v>
      </c>
      <c r="B27" s="5" t="n">
        <v>-7017</v>
      </c>
      <c r="C27" s="5" t="n">
        <v>-18921</v>
      </c>
    </row>
    <row r="28" spans="1:3">
      <c r="A28" s="4" t="s">
        <v>132</v>
      </c>
      <c r="B28" s="5" t="n">
        <v>13301</v>
      </c>
      <c r="C28" s="5" t="n">
        <v>37587</v>
      </c>
    </row>
    <row r="29" spans="1:3">
      <c r="A29" s="4" t="s">
        <v>133</v>
      </c>
      <c r="B29" s="7" t="n">
        <v>6284</v>
      </c>
      <c r="C29" s="7" t="n">
        <v>186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6"/>
    <col customWidth="1" max="6" min="6" width="32"/>
    <col customWidth="1" max="7" min="7" width="30"/>
  </cols>
  <sheetData>
    <row r="1" spans="1:7">
      <c r="A1" s="1" t="s">
        <v>553</v>
      </c>
      <c r="B1" s="2" t="s">
        <v>377</v>
      </c>
      <c r="C1" s="2" t="s">
        <v>471</v>
      </c>
      <c r="D1" s="2" t="s">
        <v>382</v>
      </c>
      <c r="E1" s="2" t="s">
        <v>383</v>
      </c>
      <c r="F1" s="2" t="s">
        <v>384</v>
      </c>
      <c r="G1" s="2" t="s">
        <v>385</v>
      </c>
    </row>
    <row r="2" spans="1:7">
      <c r="A2" s="3" t="s">
        <v>527</v>
      </c>
    </row>
    <row r="3" spans="1:7">
      <c r="A3" s="4" t="s">
        <v>394</v>
      </c>
      <c r="D3" s="8" t="n">
        <v>0.85</v>
      </c>
      <c r="F3" s="10" t="n">
        <v>2</v>
      </c>
      <c r="G3" s="8" t="n">
        <v>0.95</v>
      </c>
    </row>
    <row r="4" spans="1:7">
      <c r="A4" s="4" t="s">
        <v>477</v>
      </c>
      <c r="B4" s="5" t="n">
        <v>757700</v>
      </c>
      <c r="D4" s="5" t="n">
        <v>8000000</v>
      </c>
      <c r="F4" s="5" t="n">
        <v>6317700</v>
      </c>
      <c r="G4" s="5" t="n">
        <v>10000000</v>
      </c>
    </row>
    <row r="5" spans="1:7">
      <c r="A5" s="4" t="s">
        <v>554</v>
      </c>
      <c r="B5" s="13" t="n">
        <v>0.5</v>
      </c>
      <c r="C5" s="7" t="n">
        <v>1</v>
      </c>
    </row>
    <row r="6" spans="1:7">
      <c r="A6" s="4" t="s">
        <v>246</v>
      </c>
    </row>
    <row r="7" spans="1:7">
      <c r="A7" s="3" t="s">
        <v>527</v>
      </c>
    </row>
    <row r="8" spans="1:7">
      <c r="A8" s="4" t="s">
        <v>402</v>
      </c>
      <c r="E8" s="10" t="n">
        <v>2</v>
      </c>
    </row>
    <row r="9" spans="1:7">
      <c r="A9" s="4" t="s">
        <v>555</v>
      </c>
    </row>
    <row r="10" spans="1:7">
      <c r="A10" s="3" t="s">
        <v>527</v>
      </c>
    </row>
    <row r="11" spans="1:7">
      <c r="A11" s="4" t="s">
        <v>554</v>
      </c>
      <c r="B11" s="7" t="n">
        <v>4</v>
      </c>
      <c r="C11" s="13"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7</v>
      </c>
    </row>
    <row r="3" spans="1:3">
      <c r="A3" s="3" t="s">
        <v>557</v>
      </c>
    </row>
    <row r="4" spans="1:3">
      <c r="A4" s="4" t="s">
        <v>558</v>
      </c>
      <c r="B4" s="7" t="n">
        <v>0</v>
      </c>
      <c r="C4" s="7" t="n">
        <v>0</v>
      </c>
    </row>
    <row r="5" spans="1:3">
      <c r="A5" s="4" t="s">
        <v>559</v>
      </c>
      <c r="B5" s="5" t="n">
        <v>2551</v>
      </c>
      <c r="C5" s="5" t="n">
        <v>295</v>
      </c>
    </row>
    <row r="6" spans="1:3">
      <c r="A6" s="4" t="s">
        <v>560</v>
      </c>
      <c r="B6" s="5" t="n">
        <v>0</v>
      </c>
      <c r="C6" s="5" t="n">
        <v>0</v>
      </c>
    </row>
    <row r="7" spans="1:3">
      <c r="A7" s="4" t="s">
        <v>118</v>
      </c>
      <c r="B7" s="5" t="n">
        <v>59</v>
      </c>
      <c r="C7" s="5" t="n">
        <v>0</v>
      </c>
    </row>
    <row r="8" spans="1:3">
      <c r="A8" s="4" t="s">
        <v>561</v>
      </c>
    </row>
    <row r="9" spans="1:3">
      <c r="A9" s="3" t="s">
        <v>562</v>
      </c>
    </row>
    <row r="10" spans="1:3">
      <c r="A10" s="4" t="s">
        <v>563</v>
      </c>
      <c r="B10" s="5" t="n">
        <v>285</v>
      </c>
      <c r="C10" s="5" t="n">
        <v>323</v>
      </c>
    </row>
    <row r="11" spans="1:3">
      <c r="A11" s="3" t="s">
        <v>557</v>
      </c>
    </row>
    <row r="12" spans="1:3">
      <c r="A12" s="4" t="s">
        <v>564</v>
      </c>
      <c r="B12" s="5" t="n">
        <v>173</v>
      </c>
      <c r="C12" s="5" t="n">
        <v>171</v>
      </c>
    </row>
    <row r="13" spans="1:3">
      <c r="A13" s="4" t="s">
        <v>565</v>
      </c>
      <c r="B13" s="5" t="n">
        <v>1081</v>
      </c>
      <c r="C13" s="5" t="n">
        <v>708</v>
      </c>
    </row>
    <row r="14" spans="1:3">
      <c r="A14" s="4" t="s">
        <v>566</v>
      </c>
      <c r="B14" s="5" t="n">
        <v>0</v>
      </c>
      <c r="C14" s="5" t="n">
        <v>839</v>
      </c>
    </row>
    <row r="15" spans="1:3">
      <c r="A15" s="4" t="s">
        <v>567</v>
      </c>
      <c r="B15" s="5" t="n">
        <v>740</v>
      </c>
      <c r="C15" s="5" t="n">
        <v>1232</v>
      </c>
    </row>
    <row r="16" spans="1:3">
      <c r="A16" s="4" t="s">
        <v>568</v>
      </c>
      <c r="B16" s="7" t="n">
        <v>922</v>
      </c>
      <c r="C16" s="7" t="n">
        <v>19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570</v>
      </c>
    </row>
    <row r="3" spans="1:3">
      <c r="A3" s="4" t="s">
        <v>571</v>
      </c>
      <c r="B3" s="7" t="n">
        <v>4536</v>
      </c>
      <c r="C3" s="7" t="n">
        <v>6430</v>
      </c>
    </row>
    <row r="4" spans="1:3">
      <c r="A4" s="4" t="s">
        <v>572</v>
      </c>
    </row>
    <row r="5" spans="1:3">
      <c r="A5" s="3" t="s">
        <v>570</v>
      </c>
    </row>
    <row r="6" spans="1:3">
      <c r="A6" s="4" t="s">
        <v>571</v>
      </c>
      <c r="B6" s="5" t="n">
        <v>0</v>
      </c>
      <c r="C6" s="5" t="n">
        <v>0</v>
      </c>
    </row>
    <row r="7" spans="1:3">
      <c r="A7" s="4" t="s">
        <v>573</v>
      </c>
    </row>
    <row r="8" spans="1:3">
      <c r="A8" s="3" t="s">
        <v>570</v>
      </c>
    </row>
    <row r="9" spans="1:3">
      <c r="A9" s="4" t="s">
        <v>571</v>
      </c>
      <c r="B9" s="5" t="n">
        <v>4536</v>
      </c>
      <c r="C9" s="5" t="n">
        <v>6430</v>
      </c>
    </row>
    <row r="10" spans="1:3">
      <c r="A10" s="4" t="s">
        <v>574</v>
      </c>
    </row>
    <row r="11" spans="1:3">
      <c r="A11" s="3" t="s">
        <v>570</v>
      </c>
    </row>
    <row r="12" spans="1:3">
      <c r="A12" s="4" t="s">
        <v>571</v>
      </c>
      <c r="B12" s="5" t="n">
        <v>0</v>
      </c>
      <c r="C12" s="5" t="n">
        <v>0</v>
      </c>
    </row>
    <row r="13" spans="1:3">
      <c r="A13" s="4" t="s">
        <v>575</v>
      </c>
    </row>
    <row r="14" spans="1:3">
      <c r="A14" s="3" t="s">
        <v>570</v>
      </c>
    </row>
    <row r="15" spans="1:3">
      <c r="A15" s="4" t="s">
        <v>571</v>
      </c>
      <c r="B15" s="5" t="n">
        <v>530</v>
      </c>
      <c r="C15" s="5" t="n">
        <v>972</v>
      </c>
    </row>
    <row r="16" spans="1:3">
      <c r="A16" s="4" t="s">
        <v>576</v>
      </c>
    </row>
    <row r="17" spans="1:3">
      <c r="A17" s="3" t="s">
        <v>570</v>
      </c>
    </row>
    <row r="18" spans="1:3">
      <c r="A18" s="4" t="s">
        <v>571</v>
      </c>
      <c r="B18" s="5" t="n">
        <v>0</v>
      </c>
      <c r="C18" s="5" t="n">
        <v>0</v>
      </c>
    </row>
    <row r="19" spans="1:3">
      <c r="A19" s="4" t="s">
        <v>577</v>
      </c>
    </row>
    <row r="20" spans="1:3">
      <c r="A20" s="3" t="s">
        <v>570</v>
      </c>
    </row>
    <row r="21" spans="1:3">
      <c r="A21" s="4" t="s">
        <v>571</v>
      </c>
      <c r="B21" s="5" t="n">
        <v>530</v>
      </c>
      <c r="C21" s="5" t="n">
        <v>972</v>
      </c>
    </row>
    <row r="22" spans="1:3">
      <c r="A22" s="4" t="s">
        <v>578</v>
      </c>
    </row>
    <row r="23" spans="1:3">
      <c r="A23" s="3" t="s">
        <v>570</v>
      </c>
    </row>
    <row r="24" spans="1:3">
      <c r="A24" s="4" t="s">
        <v>571</v>
      </c>
      <c r="B24" s="5" t="n">
        <v>0</v>
      </c>
      <c r="C24" s="5" t="n">
        <v>0</v>
      </c>
    </row>
    <row r="25" spans="1:3">
      <c r="A25" s="4" t="s">
        <v>579</v>
      </c>
    </row>
    <row r="26" spans="1:3">
      <c r="A26" s="3" t="s">
        <v>570</v>
      </c>
    </row>
    <row r="27" spans="1:3">
      <c r="A27" s="4" t="s">
        <v>571</v>
      </c>
      <c r="B27" s="5" t="n">
        <v>4006</v>
      </c>
      <c r="C27" s="5" t="n">
        <v>5458</v>
      </c>
    </row>
    <row r="28" spans="1:3">
      <c r="A28" s="4" t="s">
        <v>580</v>
      </c>
    </row>
    <row r="29" spans="1:3">
      <c r="A29" s="3" t="s">
        <v>570</v>
      </c>
    </row>
    <row r="30" spans="1:3">
      <c r="A30" s="4" t="s">
        <v>571</v>
      </c>
      <c r="B30" s="5" t="n">
        <v>0</v>
      </c>
      <c r="C30" s="5" t="n">
        <v>0</v>
      </c>
    </row>
    <row r="31" spans="1:3">
      <c r="A31" s="4" t="s">
        <v>581</v>
      </c>
    </row>
    <row r="32" spans="1:3">
      <c r="A32" s="3" t="s">
        <v>570</v>
      </c>
    </row>
    <row r="33" spans="1:3">
      <c r="A33" s="4" t="s">
        <v>571</v>
      </c>
      <c r="B33" s="5" t="n">
        <v>4006</v>
      </c>
      <c r="C33" s="5" t="n">
        <v>5458</v>
      </c>
    </row>
    <row r="34" spans="1:3">
      <c r="A34" s="4" t="s">
        <v>582</v>
      </c>
    </row>
    <row r="35" spans="1:3">
      <c r="A35" s="3" t="s">
        <v>570</v>
      </c>
    </row>
    <row r="36" spans="1:3">
      <c r="A36" s="4" t="s">
        <v>571</v>
      </c>
      <c r="B36" s="7" t="n">
        <v>0</v>
      </c>
      <c r="C3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583</v>
      </c>
      <c r="B1" s="2" t="s">
        <v>584</v>
      </c>
      <c r="C1" s="2" t="s">
        <v>585</v>
      </c>
    </row>
    <row r="2" spans="1:3">
      <c r="A2" s="3" t="s">
        <v>570</v>
      </c>
    </row>
    <row r="3" spans="1:3">
      <c r="A3" s="4" t="s">
        <v>27</v>
      </c>
      <c r="B3" s="13" t="n">
        <v>6.3</v>
      </c>
    </row>
    <row r="4" spans="1:3">
      <c r="A4" s="4" t="s">
        <v>586</v>
      </c>
      <c r="B4" s="4" t="s">
        <v>587</v>
      </c>
    </row>
    <row r="5" spans="1:3">
      <c r="A5" s="4" t="s">
        <v>588</v>
      </c>
      <c r="B5" s="4" t="s">
        <v>327</v>
      </c>
    </row>
    <row r="6" spans="1:3">
      <c r="A6" s="4" t="s">
        <v>589</v>
      </c>
    </row>
    <row r="7" spans="1:3">
      <c r="A7" s="3" t="s">
        <v>570</v>
      </c>
    </row>
    <row r="8" spans="1:3">
      <c r="A8" s="4" t="s">
        <v>590</v>
      </c>
      <c r="B8" s="13" t="n">
        <v>0.3</v>
      </c>
    </row>
    <row r="9" spans="1:3">
      <c r="A9" s="4" t="s">
        <v>591</v>
      </c>
    </row>
    <row r="10" spans="1:3">
      <c r="A10" s="3" t="s">
        <v>570</v>
      </c>
    </row>
    <row r="11" spans="1:3">
      <c r="A11" s="4" t="s">
        <v>592</v>
      </c>
      <c r="C11" s="11"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3</v>
      </c>
      <c r="B1" s="2" t="s">
        <v>66</v>
      </c>
      <c r="D1" s="2" t="s">
        <v>1</v>
      </c>
    </row>
    <row r="2" spans="1:5">
      <c r="B2" s="2" t="s">
        <v>2</v>
      </c>
      <c r="C2" s="2" t="s">
        <v>67</v>
      </c>
      <c r="D2" s="2" t="s">
        <v>2</v>
      </c>
      <c r="E2" s="2" t="s">
        <v>67</v>
      </c>
    </row>
    <row r="3" spans="1:5">
      <c r="A3" s="4" t="s">
        <v>594</v>
      </c>
      <c r="B3" s="7" t="n">
        <v>108</v>
      </c>
      <c r="C3" s="7" t="n">
        <v>197</v>
      </c>
      <c r="D3" s="7" t="n">
        <v>396</v>
      </c>
      <c r="E3" s="7" t="n">
        <v>972</v>
      </c>
    </row>
    <row r="4" spans="1:5">
      <c r="A4" s="4" t="s">
        <v>595</v>
      </c>
      <c r="B4" s="5" t="n">
        <v>140</v>
      </c>
      <c r="C4" s="5" t="n">
        <v>395</v>
      </c>
      <c r="D4" s="5" t="n">
        <v>700</v>
      </c>
      <c r="E4" s="5" t="n">
        <v>737</v>
      </c>
    </row>
    <row r="5" spans="1:5">
      <c r="A5" s="4" t="s">
        <v>596</v>
      </c>
      <c r="B5" s="5" t="n">
        <v>17</v>
      </c>
      <c r="C5" s="5" t="n">
        <v>60</v>
      </c>
      <c r="D5" s="5" t="n">
        <v>70</v>
      </c>
      <c r="E5" s="5" t="n">
        <v>83</v>
      </c>
    </row>
    <row r="6" spans="1:5">
      <c r="A6" s="4" t="s">
        <v>597</v>
      </c>
      <c r="B6" s="5" t="n">
        <v>114</v>
      </c>
      <c r="C6" s="5" t="n">
        <v>116</v>
      </c>
      <c r="D6" s="5" t="n">
        <v>247</v>
      </c>
      <c r="E6" s="5" t="n">
        <v>240</v>
      </c>
    </row>
    <row r="7" spans="1:5">
      <c r="A7" s="4" t="s">
        <v>598</v>
      </c>
      <c r="B7" s="5" t="n">
        <v>333</v>
      </c>
      <c r="C7" s="5" t="n">
        <v>221</v>
      </c>
      <c r="D7" s="5" t="n">
        <v>715</v>
      </c>
      <c r="E7" s="5" t="n">
        <v>485</v>
      </c>
    </row>
    <row r="8" spans="1:5">
      <c r="A8" s="4" t="s">
        <v>90</v>
      </c>
      <c r="B8" s="7" t="n">
        <v>712</v>
      </c>
      <c r="C8" s="7" t="n">
        <v>989</v>
      </c>
      <c r="D8" s="7" t="n">
        <v>2128</v>
      </c>
      <c r="E8" s="7" t="n">
        <v>25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6</v>
      </c>
      <c r="D1" s="2" t="s">
        <v>1</v>
      </c>
    </row>
    <row r="2" spans="1:5">
      <c r="B2" s="2" t="s">
        <v>2</v>
      </c>
      <c r="C2" s="2" t="s">
        <v>67</v>
      </c>
      <c r="D2" s="2" t="s">
        <v>2</v>
      </c>
      <c r="E2" s="2" t="s">
        <v>67</v>
      </c>
    </row>
    <row r="3" spans="1:5">
      <c r="A3" s="3" t="s">
        <v>600</v>
      </c>
    </row>
    <row r="4" spans="1:5">
      <c r="A4" s="4" t="s">
        <v>601</v>
      </c>
      <c r="B4" s="7" t="n">
        <v>962</v>
      </c>
      <c r="C4" s="7" t="n">
        <v>-2109</v>
      </c>
      <c r="D4" s="7" t="n">
        <v>-1465</v>
      </c>
      <c r="E4" s="7" t="n">
        <v>-11034</v>
      </c>
    </row>
    <row r="5" spans="1:5">
      <c r="A5" s="3" t="s">
        <v>602</v>
      </c>
    </row>
    <row r="6" spans="1:5">
      <c r="A6" s="4" t="s">
        <v>603</v>
      </c>
      <c r="B6" s="5" t="n">
        <v>111113341</v>
      </c>
      <c r="C6" s="5" t="n">
        <v>99893341</v>
      </c>
      <c r="D6" s="5" t="n">
        <v>111096766</v>
      </c>
      <c r="E6" s="5" t="n">
        <v>99893341</v>
      </c>
    </row>
    <row r="7" spans="1:5">
      <c r="A7" s="4" t="s">
        <v>604</v>
      </c>
      <c r="B7" s="8" t="n">
        <v>0.01</v>
      </c>
      <c r="C7" s="8" t="n">
        <v>-0.02</v>
      </c>
      <c r="D7" s="8" t="n">
        <v>-0.01</v>
      </c>
      <c r="E7" s="8" t="n">
        <v>-0.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7</v>
      </c>
    </row>
    <row r="3" spans="1:3">
      <c r="A3" s="4" t="s">
        <v>314</v>
      </c>
    </row>
    <row r="4" spans="1:3">
      <c r="A4" s="4" t="s">
        <v>606</v>
      </c>
      <c r="B4" s="5" t="n">
        <v>1395002</v>
      </c>
      <c r="C4" s="5" t="n">
        <v>1070000</v>
      </c>
    </row>
    <row r="5" spans="1:3">
      <c r="A5" s="4" t="s">
        <v>246</v>
      </c>
    </row>
    <row r="6" spans="1:3">
      <c r="A6" s="4" t="s">
        <v>606</v>
      </c>
      <c r="B6" s="5" t="n">
        <v>24317700</v>
      </c>
      <c r="C6" s="5" t="n">
        <v>1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07</v>
      </c>
      <c r="B1" s="2" t="s">
        <v>1</v>
      </c>
      <c r="C1" s="2" t="s">
        <v>59</v>
      </c>
    </row>
    <row r="2" spans="1:3">
      <c r="B2" s="2" t="s">
        <v>2</v>
      </c>
      <c r="C2" s="2" t="s">
        <v>25</v>
      </c>
    </row>
    <row r="3" spans="1:3">
      <c r="A3" s="4" t="s">
        <v>433</v>
      </c>
      <c r="B3" s="7" t="n">
        <v>6194</v>
      </c>
      <c r="C3" s="7" t="n">
        <v>5656</v>
      </c>
    </row>
    <row r="4" spans="1:3">
      <c r="A4" s="4" t="s">
        <v>434</v>
      </c>
      <c r="B4" s="5" t="n">
        <v>8519</v>
      </c>
      <c r="C4" s="5" t="n">
        <v>9494</v>
      </c>
    </row>
    <row r="5" spans="1:3">
      <c r="A5" s="4" t="s">
        <v>608</v>
      </c>
    </row>
    <row r="6" spans="1:3">
      <c r="A6" s="4" t="s">
        <v>351</v>
      </c>
      <c r="B6" s="5" t="n">
        <v>15150</v>
      </c>
      <c r="C6" s="5" t="n">
        <v>18373</v>
      </c>
    </row>
    <row r="7" spans="1:3">
      <c r="A7" s="4" t="s">
        <v>609</v>
      </c>
      <c r="B7" s="5" t="n">
        <v>3737</v>
      </c>
      <c r="C7" s="5" t="n">
        <v>2047</v>
      </c>
    </row>
    <row r="8" spans="1:3">
      <c r="A8" s="4" t="s">
        <v>610</v>
      </c>
      <c r="B8" s="5" t="n">
        <v>-700</v>
      </c>
      <c r="C8" s="5" t="n">
        <v>-264</v>
      </c>
    </row>
    <row r="9" spans="1:3">
      <c r="A9" s="4" t="s">
        <v>611</v>
      </c>
      <c r="B9" s="5" t="n">
        <v>-485</v>
      </c>
      <c r="C9" s="5" t="n">
        <v>0</v>
      </c>
    </row>
    <row r="10" spans="1:3">
      <c r="A10" s="4" t="s">
        <v>612</v>
      </c>
      <c r="B10" s="5" t="n">
        <v>-2989</v>
      </c>
      <c r="C10" s="5" t="n">
        <v>-5006</v>
      </c>
    </row>
    <row r="11" spans="1:3">
      <c r="A11" s="4" t="s">
        <v>352</v>
      </c>
      <c r="B11" s="7" t="n">
        <v>14713</v>
      </c>
      <c r="C11" s="7" t="n">
        <v>151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13</v>
      </c>
      <c r="B1" s="2" t="s">
        <v>614</v>
      </c>
    </row>
    <row r="2" spans="1:2">
      <c r="A2" s="5" t="n">
        <v>2017</v>
      </c>
      <c r="B2" s="7" t="n">
        <v>6194</v>
      </c>
    </row>
    <row r="3" spans="1:2">
      <c r="A3" s="5" t="n">
        <v>2018</v>
      </c>
      <c r="B3" s="5" t="n">
        <v>5899</v>
      </c>
    </row>
    <row r="4" spans="1:2">
      <c r="A4" s="5" t="n">
        <v>2019</v>
      </c>
      <c r="B4" s="5" t="n">
        <v>2024</v>
      </c>
    </row>
    <row r="5" spans="1:2">
      <c r="A5" s="5" t="n">
        <v>2020</v>
      </c>
      <c r="B5" s="5" t="n">
        <v>596</v>
      </c>
    </row>
    <row r="6" spans="1:2">
      <c r="A6" s="4" t="s">
        <v>90</v>
      </c>
      <c r="B6" s="7" t="n">
        <v>14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15</v>
      </c>
      <c r="B1" s="2" t="s">
        <v>1</v>
      </c>
    </row>
    <row r="2" spans="1:4">
      <c r="B2" s="2" t="s">
        <v>2</v>
      </c>
      <c r="C2" s="2" t="s">
        <v>67</v>
      </c>
      <c r="D2" s="2" t="s">
        <v>25</v>
      </c>
    </row>
    <row r="3" spans="1:4">
      <c r="A3" s="3" t="s">
        <v>616</v>
      </c>
    </row>
    <row r="4" spans="1:4">
      <c r="A4" s="4" t="s">
        <v>617</v>
      </c>
      <c r="B4" s="7" t="n">
        <v>140174</v>
      </c>
      <c r="D4" s="7" t="n">
        <v>134550</v>
      </c>
    </row>
    <row r="5" spans="1:4">
      <c r="A5" s="4" t="s">
        <v>618</v>
      </c>
    </row>
    <row r="6" spans="1:4">
      <c r="A6" s="3" t="s">
        <v>616</v>
      </c>
    </row>
    <row r="7" spans="1:4">
      <c r="A7" s="4" t="s">
        <v>619</v>
      </c>
      <c r="B7" s="5" t="n">
        <v>600</v>
      </c>
    </row>
    <row r="8" spans="1:4">
      <c r="A8" s="4" t="s">
        <v>617</v>
      </c>
      <c r="B8" s="5" t="n">
        <v>1000</v>
      </c>
    </row>
    <row r="9" spans="1:4">
      <c r="A9" s="4" t="s">
        <v>620</v>
      </c>
      <c r="B9" s="5" t="n">
        <v>100</v>
      </c>
    </row>
    <row r="10" spans="1:4">
      <c r="A10" s="4" t="s">
        <v>621</v>
      </c>
      <c r="B10" s="5" t="n">
        <v>300</v>
      </c>
    </row>
    <row r="11" spans="1:4">
      <c r="A11" s="4" t="s">
        <v>622</v>
      </c>
    </row>
    <row r="12" spans="1:4">
      <c r="A12" s="3" t="s">
        <v>616</v>
      </c>
    </row>
    <row r="13" spans="1:4">
      <c r="A13" s="4" t="s">
        <v>623</v>
      </c>
      <c r="B13" s="7" t="n">
        <v>700</v>
      </c>
      <c r="C13" s="7" t="n">
        <v>300</v>
      </c>
    </row>
    <row r="14" spans="1:4">
      <c r="A14" s="4" t="s">
        <v>624</v>
      </c>
      <c r="B14" s="4" t="s">
        <v>503</v>
      </c>
    </row>
    <row r="15" spans="1:4">
      <c r="A15" s="4" t="s">
        <v>625</v>
      </c>
      <c r="B15" s="7" t="n">
        <v>3800</v>
      </c>
    </row>
    <row r="16" spans="1:4">
      <c r="A16" s="4" t="s">
        <v>626</v>
      </c>
    </row>
    <row r="17" spans="1:4">
      <c r="A17" s="3" t="s">
        <v>616</v>
      </c>
    </row>
    <row r="18" spans="1:4">
      <c r="A18" s="4" t="s">
        <v>494</v>
      </c>
      <c r="B18" s="4" t="s">
        <v>332</v>
      </c>
    </row>
    <row r="19" spans="1:4">
      <c r="A19" s="4" t="s">
        <v>279</v>
      </c>
      <c r="B19" s="7" t="n">
        <v>5</v>
      </c>
    </row>
    <row r="20" spans="1:4">
      <c r="A20" s="4" t="s">
        <v>627</v>
      </c>
    </row>
    <row r="21" spans="1:4">
      <c r="A21" s="3" t="s">
        <v>616</v>
      </c>
    </row>
    <row r="22" spans="1:4">
      <c r="A22" s="4" t="s">
        <v>494</v>
      </c>
      <c r="B22" s="4" t="s">
        <v>628</v>
      </c>
    </row>
    <row r="23" spans="1:4">
      <c r="A23" s="4" t="s">
        <v>279</v>
      </c>
      <c r="B23"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629</v>
      </c>
      <c r="B1" s="2" t="s">
        <v>630</v>
      </c>
    </row>
    <row r="2" spans="1:2">
      <c r="A2" s="4" t="s">
        <v>631</v>
      </c>
    </row>
    <row r="3" spans="1:2">
      <c r="A3" s="4" t="s">
        <v>632</v>
      </c>
      <c r="B3" s="13"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9:21Z</dcterms:created>
  <dcterms:modified xmlns:dcterms="http://purl.org/dc/terms/" xmlns:xsi="http://www.w3.org/2001/XMLSchema-instance" xsi:type="dcterms:W3CDTF">2017-08-09T16:49:21Z</dcterms:modified>
</cp:coreProperties>
</file>